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Fair Value of Financial Instrum" sheetId="10" state="visible" r:id="rId10"/>
    <sheet xmlns:r="http://schemas.openxmlformats.org/officeDocument/2006/relationships" name="Inventory" sheetId="11" state="visible" r:id="rId11"/>
    <sheet xmlns:r="http://schemas.openxmlformats.org/officeDocument/2006/relationships" name="Goodwill" sheetId="12" state="visible" r:id="rId12"/>
    <sheet xmlns:r="http://schemas.openxmlformats.org/officeDocument/2006/relationships" name="Restructuring" sheetId="13" state="visible" r:id="rId13"/>
    <sheet xmlns:r="http://schemas.openxmlformats.org/officeDocument/2006/relationships" name="Income Taxes" sheetId="14" state="visible" r:id="rId14"/>
    <sheet xmlns:r="http://schemas.openxmlformats.org/officeDocument/2006/relationships" name="Debt" sheetId="15" state="visible" r:id="rId15"/>
    <sheet xmlns:r="http://schemas.openxmlformats.org/officeDocument/2006/relationships" name="Employee Benefit Plan" sheetId="16" state="visible" r:id="rId16"/>
    <sheet xmlns:r="http://schemas.openxmlformats.org/officeDocument/2006/relationships" name="Stock-Based Compensation" sheetId="17" state="visible" r:id="rId17"/>
    <sheet xmlns:r="http://schemas.openxmlformats.org/officeDocument/2006/relationships" name="Operating Segment, Geographic I"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Acquisitions (Tables)" sheetId="23" state="visible" r:id="rId23"/>
    <sheet xmlns:r="http://schemas.openxmlformats.org/officeDocument/2006/relationships" name="Inventory (Tables)" sheetId="24" state="visible" r:id="rId24"/>
    <sheet xmlns:r="http://schemas.openxmlformats.org/officeDocument/2006/relationships" name="Goodwill (Tables)" sheetId="25" state="visible" r:id="rId25"/>
    <sheet xmlns:r="http://schemas.openxmlformats.org/officeDocument/2006/relationships" name="Restructuring (Tables)" sheetId="26" state="visible" r:id="rId26"/>
    <sheet xmlns:r="http://schemas.openxmlformats.org/officeDocument/2006/relationships" name="Stock-Based Compensation (Table" sheetId="27" state="visible" r:id="rId27"/>
    <sheet xmlns:r="http://schemas.openxmlformats.org/officeDocument/2006/relationships" name="Operating Segment, Geographic_2" sheetId="28" state="visible" r:id="rId28"/>
    <sheet xmlns:r="http://schemas.openxmlformats.org/officeDocument/2006/relationships" name="Description of Business (Detail"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Acquisitions - Narrative (Detai" sheetId="32" state="visible" r:id="rId32"/>
    <sheet xmlns:r="http://schemas.openxmlformats.org/officeDocument/2006/relationships" name="Acquisitions - Net Purchase Pri" sheetId="33" state="visible" r:id="rId33"/>
    <sheet xmlns:r="http://schemas.openxmlformats.org/officeDocument/2006/relationships" name="Fair Value of Financial Instr_2" sheetId="34" state="visible" r:id="rId34"/>
    <sheet xmlns:r="http://schemas.openxmlformats.org/officeDocument/2006/relationships" name="Inventory (Details)" sheetId="35" state="visible" r:id="rId35"/>
    <sheet xmlns:r="http://schemas.openxmlformats.org/officeDocument/2006/relationships" name="Goodwill (Details)" sheetId="36" state="visible" r:id="rId36"/>
    <sheet xmlns:r="http://schemas.openxmlformats.org/officeDocument/2006/relationships" name="Restructuring - Expenses by Rep" sheetId="37" state="visible" r:id="rId37"/>
    <sheet xmlns:r="http://schemas.openxmlformats.org/officeDocument/2006/relationships" name="Restructuring - Additional Info" sheetId="38" state="visible" r:id="rId38"/>
    <sheet xmlns:r="http://schemas.openxmlformats.org/officeDocument/2006/relationships" name="Income Taxes (Details)" sheetId="39" state="visible" r:id="rId39"/>
    <sheet xmlns:r="http://schemas.openxmlformats.org/officeDocument/2006/relationships" name="Debt (Details)" sheetId="40" state="visible" r:id="rId40"/>
    <sheet xmlns:r="http://schemas.openxmlformats.org/officeDocument/2006/relationships" name="Employee Benefit Plan (Details)" sheetId="41" state="visible" r:id="rId41"/>
    <sheet xmlns:r="http://schemas.openxmlformats.org/officeDocument/2006/relationships" name="Stock-Based Compensation - Addi" sheetId="42" state="visible" r:id="rId42"/>
    <sheet xmlns:r="http://schemas.openxmlformats.org/officeDocument/2006/relationships" name="Stock-Based Compensation - Summ" sheetId="43" state="visible" r:id="rId43"/>
    <sheet xmlns:r="http://schemas.openxmlformats.org/officeDocument/2006/relationships" name="Stock-Based Compensation - Su_2" sheetId="44" state="visible" r:id="rId44"/>
    <sheet xmlns:r="http://schemas.openxmlformats.org/officeDocument/2006/relationships" name="Stock-Based Compensation - Stoc" sheetId="45" state="visible" r:id="rId45"/>
    <sheet xmlns:r="http://schemas.openxmlformats.org/officeDocument/2006/relationships" name="Operating Segment, Geographic_3" sheetId="46" state="visible" r:id="rId46"/>
    <sheet xmlns:r="http://schemas.openxmlformats.org/officeDocument/2006/relationships" name="Operating Segment, Geographic_4" sheetId="47" state="visible" r:id="rId47"/>
    <sheet xmlns:r="http://schemas.openxmlformats.org/officeDocument/2006/relationships" name="Operating Segment, Geographic_5" sheetId="48" state="visible" r:id="rId48"/>
    <sheet xmlns:r="http://schemas.openxmlformats.org/officeDocument/2006/relationships" name="Commitments And Contingencies (" sheetId="49" state="visible" r:id="rId4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1" customWidth="1" min="1" max="1"/>
    <col width="40" customWidth="1" min="2" max="2"/>
    <col width="14" customWidth="1" min="3" max="3"/>
  </cols>
  <sheetData>
    <row r="1">
      <c r="A1" s="1" t="inlineStr">
        <is>
          <t>Cover - shares</t>
        </is>
      </c>
      <c r="B1" s="2" t="inlineStr">
        <is>
          <t>9 Months Ended</t>
        </is>
      </c>
    </row>
    <row r="2">
      <c r="B2" s="2" t="inlineStr">
        <is>
          <t>Apr. 02, 2021</t>
        </is>
      </c>
      <c r="C2" s="2" t="inlineStr">
        <is>
          <t>Apr. 30, 2021</t>
        </is>
      </c>
    </row>
    <row r="3">
      <c r="A3" s="3" t="inlineStr">
        <is>
          <t>Document Documentand Entity Information [Abstract]</t>
        </is>
      </c>
    </row>
    <row r="4">
      <c r="A4" s="4" t="inlineStr">
        <is>
          <t>Entity Incorporation, State or Country Code</t>
        </is>
      </c>
      <c r="B4" s="4" t="inlineStr">
        <is>
          <t>MA</t>
        </is>
      </c>
    </row>
    <row r="5">
      <c r="A5" s="4" t="inlineStr">
        <is>
          <t>Document Transition Report</t>
        </is>
      </c>
      <c r="B5" s="4" t="inlineStr">
        <is>
          <t>false</t>
        </is>
      </c>
    </row>
    <row r="6">
      <c r="A6" s="4" t="inlineStr">
        <is>
          <t>Document Quarterly Report</t>
        </is>
      </c>
      <c r="B6" s="4" t="inlineStr">
        <is>
          <t>true</t>
        </is>
      </c>
    </row>
    <row r="7">
      <c r="A7" s="4" t="inlineStr">
        <is>
          <t>Document Type</t>
        </is>
      </c>
      <c r="B7" s="4" t="inlineStr">
        <is>
          <t>10-Q</t>
        </is>
      </c>
    </row>
    <row r="8">
      <c r="A8" s="4" t="inlineStr">
        <is>
          <t>Amendment Flag</t>
        </is>
      </c>
      <c r="B8" s="4" t="inlineStr">
        <is>
          <t>false</t>
        </is>
      </c>
    </row>
    <row r="9">
      <c r="A9" s="4" t="inlineStr">
        <is>
          <t>Document Period End Date</t>
        </is>
      </c>
      <c r="B9" s="4" t="inlineStr">
        <is>
          <t>Apr. 2,
		2021</t>
        </is>
      </c>
    </row>
    <row r="10">
      <c r="A10" s="4" t="inlineStr">
        <is>
          <t>Entity File Number</t>
        </is>
      </c>
      <c r="B10" s="4" t="inlineStr">
        <is>
          <t>0-23599</t>
        </is>
      </c>
    </row>
    <row r="11">
      <c r="A11" s="4" t="inlineStr">
        <is>
          <t>Document Fiscal Year Focus</t>
        </is>
      </c>
      <c r="B11" s="4" t="inlineStr">
        <is>
          <t>2021</t>
        </is>
      </c>
    </row>
    <row r="12">
      <c r="A12" s="4" t="inlineStr">
        <is>
          <t>Document Fiscal Period Focus</t>
        </is>
      </c>
      <c r="B12" s="4" t="inlineStr">
        <is>
          <t>Q3</t>
        </is>
      </c>
    </row>
    <row r="13">
      <c r="A13" s="4" t="inlineStr">
        <is>
          <t>Entity Registrant Name</t>
        </is>
      </c>
      <c r="B13" s="4" t="inlineStr">
        <is>
          <t>MERCURY SYSTEMS, INC.</t>
        </is>
      </c>
    </row>
    <row r="14">
      <c r="A14" s="4" t="inlineStr">
        <is>
          <t>City Area Code</t>
        </is>
      </c>
      <c r="B14" s="4" t="inlineStr">
        <is>
          <t>978</t>
        </is>
      </c>
    </row>
    <row r="15">
      <c r="A15" s="4" t="inlineStr">
        <is>
          <t>Local Phone Number</t>
        </is>
      </c>
      <c r="B15" s="4" t="inlineStr">
        <is>
          <t>256-1300</t>
        </is>
      </c>
    </row>
    <row r="16">
      <c r="A16" s="4" t="inlineStr">
        <is>
          <t>Entity Current Reporting Status</t>
        </is>
      </c>
      <c r="B16" s="4" t="inlineStr">
        <is>
          <t>Yes</t>
        </is>
      </c>
    </row>
    <row r="17">
      <c r="A17" s="4" t="inlineStr">
        <is>
          <t>Entity Interactive Data Current</t>
        </is>
      </c>
      <c r="B17" s="4" t="inlineStr">
        <is>
          <t>Yes</t>
        </is>
      </c>
    </row>
    <row r="18">
      <c r="A18" s="4" t="inlineStr">
        <is>
          <t>Entity Shell Company</t>
        </is>
      </c>
      <c r="B18" s="4" t="inlineStr">
        <is>
          <t>false</t>
        </is>
      </c>
    </row>
    <row r="19">
      <c r="A19" s="4" t="inlineStr">
        <is>
          <t>Entity Central Index Key</t>
        </is>
      </c>
      <c r="B19" s="4" t="inlineStr">
        <is>
          <t>0001049521</t>
        </is>
      </c>
    </row>
    <row r="20">
      <c r="A20" s="4" t="inlineStr">
        <is>
          <t>Current Fiscal Year End Date</t>
        </is>
      </c>
      <c r="B20" s="4" t="inlineStr">
        <is>
          <t>--07-02</t>
        </is>
      </c>
    </row>
    <row r="21">
      <c r="A21" s="4" t="inlineStr">
        <is>
          <t>Entity Filer Category</t>
        </is>
      </c>
      <c r="B21" s="4" t="inlineStr">
        <is>
          <t>Large Accelerated Filer</t>
        </is>
      </c>
    </row>
    <row r="22">
      <c r="A22" s="4" t="inlineStr">
        <is>
          <t>Entity Common Stock, Shares Outstanding</t>
        </is>
      </c>
      <c r="C22" s="5" t="n">
        <v>56161158</v>
      </c>
    </row>
    <row r="23">
      <c r="A23" s="4" t="inlineStr">
        <is>
          <t>Entity Tax Identification Number</t>
        </is>
      </c>
      <c r="B23" s="4" t="inlineStr">
        <is>
          <t>04-2741391</t>
        </is>
      </c>
    </row>
    <row r="24">
      <c r="A24" s="4" t="inlineStr">
        <is>
          <t>Entity Address, Address Line One</t>
        </is>
      </c>
      <c r="B24" s="4" t="inlineStr">
        <is>
          <t>50 MINUTEMAN ROAD</t>
        </is>
      </c>
    </row>
    <row r="25">
      <c r="A25" s="4" t="inlineStr">
        <is>
          <t>Entity Address, Postal Zip Code</t>
        </is>
      </c>
      <c r="B25" s="4" t="inlineStr">
        <is>
          <t>01810</t>
        </is>
      </c>
    </row>
    <row r="26">
      <c r="A26" s="4" t="inlineStr">
        <is>
          <t>Entity Address, City or Town</t>
        </is>
      </c>
      <c r="B26" s="4" t="inlineStr">
        <is>
          <t>ANDOVER</t>
        </is>
      </c>
    </row>
    <row r="27">
      <c r="A27" s="4" t="inlineStr">
        <is>
          <t>Entity Address, State or Province</t>
        </is>
      </c>
      <c r="B27" s="4" t="inlineStr">
        <is>
          <t>MA</t>
        </is>
      </c>
    </row>
    <row r="28">
      <c r="A28" s="4" t="inlineStr">
        <is>
          <t>Entity Small Business</t>
        </is>
      </c>
      <c r="B28" s="4" t="inlineStr">
        <is>
          <t>false</t>
        </is>
      </c>
    </row>
    <row r="29">
      <c r="A29" s="4" t="inlineStr">
        <is>
          <t>Entity Emerging Growth Company</t>
        </is>
      </c>
      <c r="B29" s="4" t="inlineStr">
        <is>
          <t>false</t>
        </is>
      </c>
    </row>
    <row r="30">
      <c r="A30" s="4" t="inlineStr">
        <is>
          <t>Title of 12(g) Security</t>
        </is>
      </c>
      <c r="B30" s="4" t="inlineStr">
        <is>
          <t>Common Stock, par value $0.01 per share</t>
        </is>
      </c>
    </row>
    <row r="31">
      <c r="A31" s="4" t="inlineStr">
        <is>
          <t>Trading Symbol</t>
        </is>
      </c>
      <c r="B31" s="4" t="inlineStr">
        <is>
          <t>MRCY</t>
        </is>
      </c>
    </row>
    <row r="32">
      <c r="A32" s="4" t="inlineStr">
        <is>
          <t>Security Exchange Name</t>
        </is>
      </c>
      <c r="B3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Apr. 02, 2021</t>
        </is>
      </c>
    </row>
    <row r="3">
      <c r="A3" s="3" t="inlineStr">
        <is>
          <t>Fair Value Disclosures [Abstract]</t>
        </is>
      </c>
    </row>
    <row r="4">
      <c r="A4" s="4" t="inlineStr">
        <is>
          <t>Fair Value of Financial Instruments</t>
        </is>
      </c>
      <c r="B4" s="4" t="inlineStr">
        <is>
          <t>Fair Value of Financial Instruments During the nine months ended April 2, 2021, the Company received gross proceeds and recorded a loss on sale of a cost-method investmen t of $1,538 and $426, respe ctively. The loss on sale of investment is included within Other expense, net in the Consolidated Statements of Operations and Comprehensive Income for the nine months ended April 2, 2021. The fair value of the investment was based on a quoted price of identical instruments in an active market and was recorded at cost within Other non-current assets in the Consolidated Balance Sheet prior to its sale. The carrying values of cash and cash equivalents, including money market funds, restricted cash, accounts receivable and payable, and accrued liabilities approximate fair value due to the short-term maturities of these assets and liabilities. The Company determined the carrying value of long-term debt approximated fair value due to variable interest rates charged on the borrowings, which reprice frequent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Apr. 02, 2021</t>
        </is>
      </c>
    </row>
    <row r="3">
      <c r="A3" s="3" t="inlineStr">
        <is>
          <t>Inventory Disclosure [Abstract]</t>
        </is>
      </c>
    </row>
    <row r="4">
      <c r="A4" s="4" t="inlineStr">
        <is>
          <t>Inventory</t>
        </is>
      </c>
      <c r="B4" s="4" t="inlineStr">
        <is>
          <t xml:space="preserve">Inventory Inventory is stated at the lower of cost (first-in, first-out) or net realizable value, and consists of materials, labor and overhead. On a quarterly basis, the Company uses consistent methodologies to evaluate inventory for net realizable value. Once an item is written down, the value becomes the new inventory cost basis. The Company reduces the value of inventory for excess and obsolete inventory, consisting of on-hand inventory in excess of estimated usage. The excess and obsolete inventory evaluation is based upon assumptions about future demand, historical usage, product mix and possible alternative uses. Inventory was comprised of the following: April 2, 2021 July 3, 2020 Raw materials $ 148,279 $ 111,225 Work in process 54,667 49,647 Finished goods 23,894 17,221 Total $ 226,840 $ 178,09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Apr. 02, 2021</t>
        </is>
      </c>
    </row>
    <row r="3">
      <c r="A3" s="3" t="inlineStr">
        <is>
          <t>Goodwill and Intangible Assets Disclosure [Abstract]</t>
        </is>
      </c>
    </row>
    <row r="4">
      <c r="A4" s="4" t="inlineStr">
        <is>
          <t>Goodwill</t>
        </is>
      </c>
      <c r="B4" s="4" t="inlineStr">
        <is>
          <t>Goodwill During the first quarter of fiscal 2021, the Company reorganized its internal reporting unit structure to align with the Company's market and brand strategy as well as promote scale as the organization continues to grow. The following table sets forth the changes in the carrying amount of goodwill for the nine months ended April 2, 2021: Total Balance at July 3, 2020 $ 614,076 Goodwill adjustment for the APC acquisition 346 Goodwill arising from the POC acquisition 168,234 Balance at April 2, 2021 $ 782,656 The Company performs its annual goodwill impairment test in the fourth quarter of each fiscal ye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Apr. 02, 2021</t>
        </is>
      </c>
    </row>
    <row r="3">
      <c r="A3" s="3" t="inlineStr">
        <is>
          <t>Restructuring and Related Activities [Abstract]</t>
        </is>
      </c>
    </row>
    <row r="4">
      <c r="A4" s="4" t="inlineStr">
        <is>
          <t>Restructuring</t>
        </is>
      </c>
      <c r="B4" s="4" t="inlineStr">
        <is>
          <t xml:space="preserve">Restructuring Restructuring and other charges are typically related to acquisitions and organizational redesign programs initiated as part of discrete po st-acquisition integration activities. During the nine months ended April 2, 2021, the Company incurred net restructuring and other charges of $2,244 primarily related to severance costs associated with the elimination of 42 positions across the manufacturing, SG&amp;A and R&amp;D functions. These charges related to changing market and business conditions including talent shifts and resource redundancy resulting from the internal reorganization the Company completed in the first quarter. All of the restructuring and other charges are classified as Operating expenses in the Consolidated Statements of Operations and Comprehensive Income and any remaining severance obligations are expected to be paid within the next twelve months. The restructuring liability is classified as Accrued expenses in the Consolidated Balance Sheets. The following table presents the detail of activity for the Company’s restructuring plans: Severance &amp; Restructuring liability at July 3, 2020 $ 597 Restructuring and other charges 2,244 Cash paid (2,333) Restructuring liability at April 2, 2021 $ 5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Apr. 02, 2021</t>
        </is>
      </c>
    </row>
    <row r="3">
      <c r="A3" s="3" t="inlineStr">
        <is>
          <t>Income Tax Disclosure [Abstract]</t>
        </is>
      </c>
    </row>
    <row r="4">
      <c r="A4" s="4" t="inlineStr">
        <is>
          <t>Income Taxes</t>
        </is>
      </c>
      <c r="B4" s="4" t="inlineStr">
        <is>
          <t>Income Taxes The Company recorded an income tax provision of $5,362 and $5,363 on income before income taxes of $20,997 and $28,928 for the third quarters ended April 2, 2021 and March 27, 2020, respectively. The Company recorded an income tax provision of $11,993 and $8,455 on income before income taxes of $56,112 and $66,943 for the nine months ended April 2, 2021 and March 27, 2020, respectively. During the third quarters ended April 2, 2021 and March 27, 2020, the Company recognized a discrete tax benefit of $175 and $159, respectively, related to excess tax benefits on stock-based compensation. During the nine months ended April 2, 2021 and March 27, 2020, the Company recognized a discrete tax benefit of $2,785 and $6,639, respectively, related to excess tax benefits on stock-based compensation. The Company also recognized a discrete tax benefit of $1,005, net of $251 tax reserve, related to research and development credits and an $813 discrete tax benefit from a release of a valuation allowance on a capital loss carryforward, during the third quarter and nine months ended March 27, 2020. The effective tax rate for the third quarter and nine months ended April 2, 2021 differed from the Federal statutory rate primarily due to Federal and State research and development credits, excess tax benefits related to stock-based compensation, non-deductible compensation and state taxes. The effective tax rate for the third quarter and nine months ended March 27, 2020 differed from the Federal statutory rate primarily due to Federal research and development credits, excess tax benefits related to stock-based compensation, a release of a valuation allowance on a capital loss carryforward, a modified territorial tax system and a minimum tax on certain foreign earnings, and state taxes. During the third quarter ended April 2, 2021, there were no material changes to the Company's unrecognized tax posi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Apr. 02, 2021</t>
        </is>
      </c>
    </row>
    <row r="3">
      <c r="A3" s="3" t="inlineStr">
        <is>
          <t>Debt Disclosure [Abstract]</t>
        </is>
      </c>
    </row>
    <row r="4">
      <c r="A4" s="4" t="inlineStr">
        <is>
          <t>Debt</t>
        </is>
      </c>
      <c r="B4" s="4" t="inlineStr">
        <is>
          <t>Debt R EVOLVING C REDIT F ACILITY On September 28, 2018, the Company amended the Revolver to increase and extend the borrowing capacity to a $750,000, 5-year revolving credit line, with the maturity extended to September 28, 2023. As of April 2, 2021, the Company's outstanding balance of unamortized deferred financing costs was $3,361, which is being amortized to Other expense, net in the Consolidated Statements of Operations and Comprehensive Income on a straight line basis over the term of the Revolver. During the second quarter ended January 1, 2021, the Company drew $160,000 from the Revolver to facilitate the acquisition of POC. As of April 2, 2021, the Company was in compliance with all covenants and conditions under the Revolver and there were outstanding borrowings of $160,000 against the Revolver, resulting in interest expense of $549 and $622 for the third quarter and nine months ended April 2, 2021, respectively. There were outstanding letters of credit of $799 as of April 2,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9 Months Ended</t>
        </is>
      </c>
    </row>
    <row r="2">
      <c r="B2" s="2" t="inlineStr">
        <is>
          <t>Apr. 02, 2021</t>
        </is>
      </c>
    </row>
    <row r="3">
      <c r="A3" s="3" t="inlineStr">
        <is>
          <t>Retirement Benefits [Abstract]</t>
        </is>
      </c>
    </row>
    <row r="4">
      <c r="A4" s="4" t="inlineStr">
        <is>
          <t>Employee Benefit Plan</t>
        </is>
      </c>
      <c r="B4" s="4" t="inlineStr">
        <is>
          <t>Employee Benefit Plan P ENSION P LAN The Company maintains a defined benefit pension plan (the “Plan”) for its Swiss employees, which is administered by an independent pension fund. The Plan is mandated by Swiss law and meets the criteria for a defined benefit plan under ASC 715, Compensation—Retirement Benefits (“ASC 715”), because participants of the Plan are entitled to a defined rate of return on contributions made. The independent pension fund is a multi-employer plan with unrestricted joint liability for all participating companies for which the Plan’s overfunding or underfunding is allocated to each participating company based on an allocation key determined by the Plan. The Company recognizes a net asset or liability for the Plan equal to the difference between the projected benefit obligation of the Plan and the fair value of the Plan’s assets as required by ASC 715. The funded status may vary from year to year due to changes in the fair value of the Plan’s assets and variations on the underlying assumptions of the projected benefit obligation of the Plan. The Plan's funded status at April 2, 2021 was a net liability of $12,261, which is recorded in Other non-current liabilities on the Consolidated Balance Sheet. The Company recorded a net gain of $30 and $92 in AOCL during the third quarter and nine months ended April 2, 2021. The Company recorded a net gain of $7 and $22 in AOCL during the third quarter and nine months ended March 27, 2020. The Company recognized net periodic benefit costs of $420 and $1,253 associated with the Plan for the third quarter and nine months ended April 2, 2021, respectively. The Company recognized net periodic benefit costs of $304 and $896 associated with the Plan for the third quarter and nine months ended March 27, 2020, respectively. The Company's total expected employer contributions to the Plan during fiscal 2021 are $95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Apr. 02, 2021</t>
        </is>
      </c>
    </row>
    <row r="3">
      <c r="A3" s="3" t="inlineStr">
        <is>
          <t>Share-based Payment Arrangement [Abstract]</t>
        </is>
      </c>
    </row>
    <row r="4">
      <c r="A4" s="4" t="inlineStr">
        <is>
          <t>Stock-Based Compensation</t>
        </is>
      </c>
      <c r="B4" s="4" t="inlineStr">
        <is>
          <t xml:space="preserve">Stock-Based Compensation S TOCK I NCENTIVE P LANS At April 2, 2021, the aggregate number of shares authorized for issuance under the Company’s Amended and Restated 2018 Stock Incentive Plan (the “2018 Plan”) is 6,782 shares, including 710 shares r olled into the 2018 Plan that were available for future grant under the Company’s 2005 Stock Incentive Plan, as amended and restated (the “2005 Plan”) and 3,000 shares approved by the Company's shareholders on October 28, 2020. The 2018 Plan replaced the 2005 Plan. The shares authorized for issuance under the 2018 Plan will continue to be increased by any future cancellations, forfeitures or terminations (other than by exercise) of awards under the 2005 Plan. The foregoing does not affect any outstanding awards under the 2005 Plan, which remain in full force and effect in accordance with their terms. The 2018 Plan provides for the grant of non-qualified and incentive stock options, restricted stock, stock appreciation rights and deferred stock awards to employees and non-employees. Stock options must be granted with an exercise price of not less than 100% of the fair value of the Company’s common stock on the date of grant and the options generally have a term of seven years. There were 4,645 shares available for future grant under the 2018 Plan at April 2, 2021 . As part of the Com pany's ongoing annual equity grant program for employees, the Company grants performance-based restricted stock awards to certain executives and employees pursuant to the 2018 Plan. Performance awards vest based on the requisite service period subject to the achievement of specific financial performance targets. Based on the performance targets, some of these awards require graded vesting which results in more rapid expense recognition compared to traditional time-based vesting over the same vesting period. The Company monitors the probability of achieving the performance targets on a quarterly basis and may adjust periodic stock compensation expense accordingly based on its determination of the likelihood for reaching targets. The performance targets generally include the achievement of internal performance targets in relation to a peer group of companies. E MPLOYEE S TOCK P URCHASE P LAN At April 2, 2021, the aggregate number of shares authorized for issuance under the Company’s 1997 Employee Stock Purchase Plan, as amended and restated (“ESPP”), i s 2,300 shares, including 500 shares approved by the Company's shareholders on October 28, 2020. Under the ESPP, rights are granted to purchase shares of common stock at 85% of the lesser of the market value of such shares at either the beginning or the end of each six-month offering period. The ESPP permits employees to purchase common stock through payroll deductions, which may not exceed 10% of an employee’s compensation as defined in the ESPP. There were 46 and 41 shares issued under the ESPP during the nine months ended April 2, 2021 and March 27, 2020, respectively. Shares available for future purchase under the ESPP totaled 483 at April 2, 2021. S TOCK O PTION AND A WARD A CTIVITY The following table summarizes activity of the Company’s stock option plans since July 3, 2020: Options Outstanding Number of Weighted Average Weighted Average Outstanding at July 3, 2020 3 $ 5.52 1.12 Granted — — Exercised (3) 5.52 Canceled — — Outstanding at April 2, 2021 — $ — — The following table summarizes the status of the Company’s non-vested restricted stock awards and deferred stock awards since July 3, 2020: Non-vested Restricted Stock Awards Number of Weighted Average Outstanding at July 3, 2020 957 $ 61.59 Granted 519 77.00 Vested (414) 52.54 Forfeited (47) 66.62 Outstanding at April 2, 2021 1,015 $ 70.92 S TOCK - BASED C OMPENSATION E XPENSE The Company recognizes expense for its share-based payment plans in the Consolidated Statements of Operations and Comprehensive Income in accordance with ASC 718, Compensation - Stock Compensation (“ASC 718”). The Company had $1,070 and $542 of capitalized stock-based compensation expense on the Consolidated Balance Sheets for the periods ended April 2, 2021 and July 3, 2020, respectively. Under the fair value recognition provisions of ASC 718, stock-based compensation cost is measured at the grant date based on the value of the award and is recognized as expense over the service period, net of estimated forfeitures. The following table presents share-based compensation expenses included in the Company’s Consolidated Statements of Operations and Comprehensive Income: Third Quarters Ended Nine Months Ended April 2, 2021 March 27, 2020 April 2, 2021 March 27, 2020 Cost of revenues $ 559 $ 341 $ 1,223 $ 682 Selling, general and administrative 6,088 5,476 17,383 15,503 Research and development 764 997 3,259 2,819 Stock-based compensation expense before tax 7,411 6,814 21,865 19,004 Income taxes (1,927) (1,772) (5,685) (4,941) Stock-based compensation expense, net of income taxes $ 5,484 $ 5,042 $ 16,180 $ 14,06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perating Segment, Geographic Information and Significant Customers</t>
        </is>
      </c>
      <c r="B1" s="2" t="inlineStr">
        <is>
          <t>9 Months Ended</t>
        </is>
      </c>
    </row>
    <row r="2">
      <c r="B2" s="2" t="inlineStr">
        <is>
          <t>Apr. 02, 2021</t>
        </is>
      </c>
    </row>
    <row r="3">
      <c r="A3" s="3" t="inlineStr">
        <is>
          <t>Segment Reporting [Abstract]</t>
        </is>
      </c>
    </row>
    <row r="4">
      <c r="A4" s="4" t="inlineStr">
        <is>
          <t>Operating Segment, Geographic Information and Significant Customers</t>
        </is>
      </c>
      <c r="B4" s="4" t="inlineStr">
        <is>
          <t>Operating Segment, Geographic Information and Significant Customers Operating segments are defined as components of an enterprise evaluated regularly by the Company's CODM in deciding how to allocate resources and assess performance. During the first quarter of fiscal 2021, the Company reorganized its internal reporting unit structure to align with the Company's market and brand strategy as well as promote scale as the organization continues to grow. The Company evaluated this reorganization under ASC 280 to determine whether this change has impacted the Company's single operating and reportable segment. The Company concluded this change had no effect given the CODM continues to evaluate and manage the Company on the basis of one operating and reportable segment. The Company utilized the management approach for determining its operating segment in accordance with ASC 280. The geographic distribution of the Company’s revenues as determined by country in which the Company's legal subsidiary is domiciled is summarized as follows: U.S. Europe Asia Pacific Eliminations Total THIRD QUARTER ENDED APRIL 2, 2021 Net revenues to unaffiliated customers $ 246,231 $ 10,482 $ 144 $ — $ 256,857 Inter-geographic revenues 51 734 — (785) — Net revenues $ 246,282 $ 11,216 $ 144 $ (785) $ 256,857 THIRD QUARTER ENDED MARCH 27, 2020 Net revenues to unaffiliated customers $ 196,158 $ 11,408 $ 450 $ — $ 208,016 Inter-geographic revenues 389 754 — (1,143) — Net revenues $ 196,547 $ 12,162 $ 450 $ (1,143) $ 208,016 NINE MONTHS ENDED APRIL 2, 2021 Net revenues to unaffiliated customers $ 639,851 $ 32,957 $ 346 $ — $ 673,154 Inter-geographic revenues 927 1,642 — (2,569) — Net revenues $ 640,778 $ 34,599 $ 346 $ (2,569) $ 673,154 NINE MONTHS ENDED MARCH 27, 2020 Net revenues to unaffiliated customers $ 539,535 $ 37,569 $ 2,129 $ — $ 579,233 Inter-geographic revenues 2,015 2,222 — (4,237) — Net revenues $ 541,550 $ 39,791 $ 2,129 $ (4,237) $ 579,233 The Company offers a broad family of products designed to meet the full range of requirements in compute-intensive, signal processing, image processing and command and control applications. To maintain a competitive advantage, the Company seeks to leverage technology investments across multiple product lines and product solutions. The Company’s products are typically compute-intensive and require extremely high bandwidth and high throughput. These systems often must also meet significant SWaP constraints for use in aircraft, unmanned aerial vehicles, ships and other platforms and be ruggedized for use in harsh environments. The Company's products transform the massive streams of digital data created in these applications into usable information in real time. The systems can scale from a few processors to thousands of processors. In recent years, the Company completed a series of acquisitions that changed its technological capabilities, applications and end markets. As these acquisitions and changes occurred, the Company's proportion of revenue derived from the sale of components in different technological areas, and modules, sub-assemblies and integrated subsystems which combine technologies into more complex diverse products has shifted. The following tables present revenue consistent with the Company's strategy of expanding its technological capabilities and program content. As additional information related to the Company’s products by end user, application, product grouping and/or platform is attained, the categorization of these products can vary over time. When this occurs, the Company reclassifies revenue by end user, application, product grouping and/or platform for prior periods. Such reclassifications typically do not materially change the underlying trends of results within each revenue category. The following table presents the Company's net revenue by end user for the periods presented: Third Quarters Ended Nine Months Ended April 2, 2021 March 27, 2020 April 2, 2021 March 27, 2020 Domestic (1) $ 217,255 $ 187,560 $ 577,093 $ 516,659 International/Foreign Military Sales (2) 39,602 20,456 96,061 62,574 Total Net Revenue $ 256,857 $ 208,016 $ 673,154 $ 579,233 (1) Domestic revenues consist of sales where the end user is within the U.S., as well as sales to prime defense contractor customers where the ultimate end user location is not defined. (2) International/Foreign Military Sales consist of sales to U.S. prime defense contractor customers where the end user is known to be outside the U.S., foreign military sales through the U.S. government, and direct sales to non-U.S. based customers intended for end use outside of the U.S. The following table presents the Company's net revenue by end application for the periods presented: Third Quarters Ended Nine Months Ended April 2, 2021 March 27, 2020 April 2, 2021 March 27, 2020 Radar (1) $ 81,481 $ 78,113 $ 238,650 $ 164,360 Electronic Warfare (2) 25,782 37,488 91,342 109,684 Other Sensor &amp; Effector (3) 25,252 26,279 72,352 80,681 Total Sensor &amp; Effector 132,515 141,880 402,344 354,725 C4I (4) 107,144 47,351 219,284 154,140 Other (5) 17,198 18,785 51,526 70,368 Total Net Revenue $ 256,857 $ 208,016 $ 673,154 $ 579,233 (1) Radar includes end-use applications where radio frequency signals are utilized to detect, track, and identify objects. (2) Electronic Warfare includes end-use applications comprising the offensive and defensive use of the electromagnetic spectrum. (3) Other Sensor &amp; Effector products include all Sensor &amp; Effector end markets other than Radar and Electronic Warfare. (4) C4I includes rugged secure rackmount servers that are designed to drive the most powerful military processing applications. (5) Other products include all component and other sales where the end use is not specified. The following table presents the Company's net revenue by product grouping for the periods presented: Third Quarters Ended Nine Months Ended April 2, 2021 March 27, 2020 April 2, 2021 March 27, 2020 Components (1) $ 40,355 $ 56,786 $ 131,330 $ 170,515 Modules and Sub-assemblies (2) 21,749 25,805 74,208 90,569 Integrated Subsystems (3) 194,753 125,425 467,616 318,149 Total Net Revenue $ 256,857 $ 208,016 $ 673,154 $ 579,233 (1) Components include technology elements typically performing a single, discrete technological function, which when physically combined with other components may be used to create a module or sub-assembly. Examples include, but are not limited to, power amplifiers and limiters, switches, oscillators, filters, equalizers, digital and analog converters, chips, MMICs (monolithic microwave integrated circuits), and memory and storage devices. (2) Modules and Sub-assemblies include combinations of multiple functional technology elements and/or components that work together to perform multiple functions but are typically resident on or within a single board or housing. Modules and sub-assemblies may in turn be combined to form an integrated subsystem. Examples of modules and sub-assemblies include, but are not limited to, embedded processing modules, embedded processing boards, switch fabric boards, high speed input/output boards, digital receiver boards, graphics and video processing and Ethernet and IO (input-output) boards, multi-chip modules, integrated radio frequency and microwave multi-function assemblies, tuners and transceivers. (3) Integrated Subsystems include multiple modules and/or sub-assemblies combined with a backplane or similar functional element and software to enable a solution. These are typically but not always integrated within a chassis and with cooling, power and other elements to address various requirements and are also often combined with additional technologies for interaction with other parts of a complete system or platform. Integrated subsystems also include spare and replacement modules and sub-assemblies sold as part of the same program for use in or with integrated subsystems sold by the Company. The following table presents the Company's net revenue by platform for the periods presented: Third Quarters Ended Nine Months Ended April 2, 2021 March 27, 2020 April 2, 2021 March 27, 2020 Airborne (1) $ 120,640 $ 110,728 $ 299,551 $ 303,186 Land (2) 54,394 26,130 149,949 66,572 Naval (3) 47,775 44,631 130,616 116,782 Other (4) 34,048 26,527 93,038 92,693 Total Net Revenues $ 256,857 $ 208,016 $ 673,154 $ 579,233 (1) Airborne platform includes products that relate to personnel, equipment, or pieces of equipment designed for airborne applications. (2) Land platform includes products that relate to fixed or mobile equipment, or pieces of equipment for personnel, weapon systems, vehicles and support elements operating on land. (3) Naval platform includes products that relate to personnel, equipment, or pieces of equipment designed for naval operations. (4) All platforms other than Airborne, Land or Naval. The geographic distribution of the Company’s identifiable long-lived assets is summarized as follows: U.S. Europe Asia Pacific Eliminations Total April 2, 2021 $ 122,461 $ 5,876 $ 6 $ — $ 128,343 July 3, 2020 $ 82,588 $ 5,144 $ 5 $ — $ 87,737 Identifiable long-lived assets exclude right-of-use assets, goodwill, and intangible assets. Customers comprising 10% or more of the Company’s revenues for the periods shown are as follows: Third Quarters Ended Nine Months Ended April 2, 2021 March 27, 2020 April 2, 2021 March 27, 2020 Raytheon Technologies 18 % 17 % 22 % 15 % U.S. Navy 16 % * * * Lockheed Martin Corporation 14 % 17 % 15 % 17 % L3Harris Technologies * * * 10 % 48 % 34 % 37 % 42 % * Indicates that the amount is less than 10% of the Company's revenue for the respective period. While the Company typically has customers from which it derives 10% or more of its revenue, the sales to each of these customers are spread across multiple programs and platforms. There were no programs comprising 10% or more of the Company's revenues for the third quarters and nine months ended April 2, 2021 and March 27,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Apr. 02, 2021</t>
        </is>
      </c>
    </row>
    <row r="3">
      <c r="A3" s="3" t="inlineStr">
        <is>
          <t>Commitments and Contingencies Disclosure [Abstract]</t>
        </is>
      </c>
    </row>
    <row r="4">
      <c r="A4" s="4" t="inlineStr">
        <is>
          <t>Commitments and Contingencies</t>
        </is>
      </c>
      <c r="B4" s="4" t="inlineStr">
        <is>
          <t>Commitments and Contingencies L EGAL C LAIMS The Company is subject to litigation, claims, investigations and audits arising from time to time in the ordinary course of its business. Although legal proceedings are inherently unpredictable, the Company believes that it has valid defenses with respect to any matters currently pending against the Company and intends to defend itself vigorously. The outcome of these matters, individually and in the aggregate, is not expected to have a material impact on the Company’s cash flows, results of operations, or financial position. I NDEMNIFICATION O BLIGATIONS The Company’s standard product sales and license agreements entered into in the ordinary course of business typically contain an indemnification provision pursuant to which the Company indemnifies, holds harmless, and agrees to reimburse the indemnified party for losses suffered or incurred by the indemnified party in connection with any patent, copyright or other intellectual property infringement claim by any third party with respect to the Company’s products. Such provisions generally survive termination or expiration of the agreements. The potential amount of future payments the Company could be required to make under these indemnification provisions is, in some instances, unlimited. P URCHASE C OMMITMENTS As of April 2, 2021, the Company has entered into non-cancelable purchase commitments for certain inventory components and services used in its normal operations. The purchase commitments covered by these agreements are for less than one year and aggregate to $145,019 . O THER As part of the Company's strategy for growth, the Company continues to explore acquisitions or strategic alliances. The associated acquisition costs incurred in the form of professional fees and services may be material to the future periods in which they occur, regardless of whether the acquisition is ultimately completed. The Company may elect from time to time to purchase and subsequently retire shares of common stock in order to settle employees’ tax liabilities associated with vesting of a restricted stock award or exercise of stock options. These transactions would be treated as a use of cash in financing activities in the Company's Consolidated Statements of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pr. 02, 2021</t>
        </is>
      </c>
      <c r="C1" s="2" t="inlineStr">
        <is>
          <t>Jul. 03, 2020</t>
        </is>
      </c>
    </row>
    <row r="2">
      <c r="A2" s="3" t="inlineStr">
        <is>
          <t>Current assets:</t>
        </is>
      </c>
    </row>
    <row r="3">
      <c r="A3" s="4" t="inlineStr">
        <is>
          <t>Cash and cash equivalents</t>
        </is>
      </c>
      <c r="B3" s="6" t="n">
        <v>121943</v>
      </c>
      <c r="C3" s="6" t="n">
        <v>226838</v>
      </c>
    </row>
    <row r="4">
      <c r="A4" s="4" t="inlineStr">
        <is>
          <t>Accounts receivable, net of allowance for credit losses of $1,628 and $1,451 at April 2, 2021 and July 3, 2020, respectively</t>
        </is>
      </c>
      <c r="B4" s="5" t="n">
        <v>125603</v>
      </c>
      <c r="C4" s="5" t="n">
        <v>120438</v>
      </c>
    </row>
    <row r="5">
      <c r="A5" s="4" t="inlineStr">
        <is>
          <t>Unbilled receivables and costs in excess of billings</t>
        </is>
      </c>
      <c r="B5" s="5" t="n">
        <v>138378</v>
      </c>
      <c r="C5" s="5" t="n">
        <v>90289</v>
      </c>
    </row>
    <row r="6">
      <c r="A6" s="4" t="inlineStr">
        <is>
          <t>Inventory</t>
        </is>
      </c>
      <c r="B6" s="5" t="n">
        <v>226840</v>
      </c>
      <c r="C6" s="5" t="n">
        <v>178093</v>
      </c>
    </row>
    <row r="7">
      <c r="A7" s="4" t="inlineStr">
        <is>
          <t>Prepaid income taxes</t>
        </is>
      </c>
      <c r="B7" s="5" t="n">
        <v>0</v>
      </c>
      <c r="C7" s="5" t="n">
        <v>2498</v>
      </c>
    </row>
    <row r="8">
      <c r="A8" s="4" t="inlineStr">
        <is>
          <t>Prepaid expenses and other current assets</t>
        </is>
      </c>
      <c r="B8" s="5" t="n">
        <v>14177</v>
      </c>
      <c r="C8" s="5" t="n">
        <v>16613</v>
      </c>
    </row>
    <row r="9">
      <c r="A9" s="4" t="inlineStr">
        <is>
          <t>Total current assets</t>
        </is>
      </c>
      <c r="B9" s="5" t="n">
        <v>626941</v>
      </c>
      <c r="C9" s="5" t="n">
        <v>634769</v>
      </c>
    </row>
    <row r="10">
      <c r="A10" s="4" t="inlineStr">
        <is>
          <t>Property and equipment, net</t>
        </is>
      </c>
      <c r="B10" s="5" t="n">
        <v>128343</v>
      </c>
      <c r="C10" s="5" t="n">
        <v>87737</v>
      </c>
    </row>
    <row r="11">
      <c r="A11" s="4" t="inlineStr">
        <is>
          <t>Goodwill</t>
        </is>
      </c>
      <c r="B11" s="5" t="n">
        <v>782656</v>
      </c>
      <c r="C11" s="5" t="n">
        <v>614076</v>
      </c>
    </row>
    <row r="12">
      <c r="A12" s="4" t="inlineStr">
        <is>
          <t>Intangible assets, net</t>
        </is>
      </c>
      <c r="B12" s="5" t="n">
        <v>294681</v>
      </c>
      <c r="C12" s="5" t="n">
        <v>208748</v>
      </c>
    </row>
    <row r="13">
      <c r="A13" s="4" t="inlineStr">
        <is>
          <t>Operating lease right-of-use assets</t>
        </is>
      </c>
      <c r="B13" s="5" t="n">
        <v>65780</v>
      </c>
      <c r="C13" s="5" t="n">
        <v>60613</v>
      </c>
    </row>
    <row r="14">
      <c r="A14" s="4" t="inlineStr">
        <is>
          <t>Other non-current assets</t>
        </is>
      </c>
      <c r="B14" s="5" t="n">
        <v>4919</v>
      </c>
      <c r="C14" s="5" t="n">
        <v>4777</v>
      </c>
    </row>
    <row r="15">
      <c r="A15" s="4" t="inlineStr">
        <is>
          <t>Total assets</t>
        </is>
      </c>
      <c r="B15" s="5" t="n">
        <v>1903320</v>
      </c>
      <c r="C15" s="5" t="n">
        <v>1610720</v>
      </c>
    </row>
    <row r="16">
      <c r="A16" s="3" t="inlineStr">
        <is>
          <t>Current liabilities:</t>
        </is>
      </c>
    </row>
    <row r="17">
      <c r="A17" s="4" t="inlineStr">
        <is>
          <t>Accounts payable</t>
        </is>
      </c>
      <c r="B17" s="5" t="n">
        <v>56643</v>
      </c>
      <c r="C17" s="5" t="n">
        <v>41877</v>
      </c>
    </row>
    <row r="18">
      <c r="A18" s="4" t="inlineStr">
        <is>
          <t>Accrued expenses</t>
        </is>
      </c>
      <c r="B18" s="5" t="n">
        <v>30566</v>
      </c>
      <c r="C18" s="5" t="n">
        <v>23794</v>
      </c>
    </row>
    <row r="19">
      <c r="A19" s="4" t="inlineStr">
        <is>
          <t>Accrued compensation</t>
        </is>
      </c>
      <c r="B19" s="5" t="n">
        <v>42620</v>
      </c>
      <c r="C19" s="5" t="n">
        <v>41270</v>
      </c>
    </row>
    <row r="20">
      <c r="A20" s="4" t="inlineStr">
        <is>
          <t>Deferred revenues and customer advances</t>
        </is>
      </c>
      <c r="B20" s="5" t="n">
        <v>32840</v>
      </c>
      <c r="C20" s="5" t="n">
        <v>18974</v>
      </c>
    </row>
    <row r="21">
      <c r="A21" s="4" t="inlineStr">
        <is>
          <t>Total current liabilities</t>
        </is>
      </c>
      <c r="B21" s="5" t="n">
        <v>162669</v>
      </c>
      <c r="C21" s="5" t="n">
        <v>125915</v>
      </c>
    </row>
    <row r="22">
      <c r="A22" s="4" t="inlineStr">
        <is>
          <t>Deferred income taxes</t>
        </is>
      </c>
      <c r="B22" s="5" t="n">
        <v>37184</v>
      </c>
      <c r="C22" s="5" t="n">
        <v>13889</v>
      </c>
    </row>
    <row r="23">
      <c r="A23" s="4" t="inlineStr">
        <is>
          <t>Income taxes payable</t>
        </is>
      </c>
      <c r="B23" s="5" t="n">
        <v>4117</v>
      </c>
      <c r="C23" s="5" t="n">
        <v>4117</v>
      </c>
    </row>
    <row r="24">
      <c r="A24" s="4" t="inlineStr">
        <is>
          <t>Long-term debt</t>
        </is>
      </c>
      <c r="B24" s="5" t="n">
        <v>160000</v>
      </c>
      <c r="C24" s="5" t="n">
        <v>0</v>
      </c>
    </row>
    <row r="25">
      <c r="A25" s="4" t="inlineStr">
        <is>
          <t>Operating lease liabilities</t>
        </is>
      </c>
      <c r="B25" s="5" t="n">
        <v>70619</v>
      </c>
      <c r="C25" s="5" t="n">
        <v>66981</v>
      </c>
    </row>
    <row r="26">
      <c r="A26" s="4" t="inlineStr">
        <is>
          <t>Other non-current liabilities</t>
        </is>
      </c>
      <c r="B26" s="5" t="n">
        <v>14751</v>
      </c>
      <c r="C26" s="5" t="n">
        <v>15034</v>
      </c>
    </row>
    <row r="27">
      <c r="A27" s="4" t="inlineStr">
        <is>
          <t>Total liabilities</t>
        </is>
      </c>
      <c r="B27" s="5" t="n">
        <v>449340</v>
      </c>
      <c r="C27" s="5" t="n">
        <v>225936</v>
      </c>
    </row>
    <row r="28">
      <c r="A28" s="4" t="inlineStr">
        <is>
          <t>Commitments and contingencies (Note M)</t>
        </is>
      </c>
      <c r="B28" s="4" t="inlineStr">
        <is>
          <t xml:space="preserve"> </t>
        </is>
      </c>
      <c r="C28" s="4" t="inlineStr">
        <is>
          <t xml:space="preserve"> </t>
        </is>
      </c>
    </row>
    <row r="29">
      <c r="A29" s="3" t="inlineStr">
        <is>
          <t>Shareholders' equity:</t>
        </is>
      </c>
    </row>
    <row r="30">
      <c r="A30" s="4" t="inlineStr">
        <is>
          <t>Preferred stock, $0.01 par value; 1,000,000 shares authorized; no shares issued or outstanding</t>
        </is>
      </c>
      <c r="B30" s="5" t="n">
        <v>0</v>
      </c>
      <c r="C30" s="5" t="n">
        <v>0</v>
      </c>
    </row>
    <row r="31">
      <c r="A31" s="4" t="inlineStr">
        <is>
          <t>Common stock, $0.01 par value; 85,000,000 shares authorized; 55,163,620 and 54,702,322 shares issued and outstanding at April 2, 2021 and July 3, 2020, respectively</t>
        </is>
      </c>
      <c r="B31" s="5" t="n">
        <v>552</v>
      </c>
      <c r="C31" s="5" t="n">
        <v>547</v>
      </c>
    </row>
    <row r="32">
      <c r="A32" s="4" t="inlineStr">
        <is>
          <t>Additional paid-in capital</t>
        </is>
      </c>
      <c r="B32" s="5" t="n">
        <v>1100188</v>
      </c>
      <c r="C32" s="5" t="n">
        <v>1074667</v>
      </c>
    </row>
    <row r="33">
      <c r="A33" s="4" t="inlineStr">
        <is>
          <t>Retained earnings</t>
        </is>
      </c>
      <c r="B33" s="5" t="n">
        <v>356574</v>
      </c>
      <c r="C33" s="5" t="n">
        <v>312455</v>
      </c>
    </row>
    <row r="34">
      <c r="A34" s="4" t="inlineStr">
        <is>
          <t>Accumulated other comprehensive income</t>
        </is>
      </c>
      <c r="B34" s="5" t="n">
        <v>-3334</v>
      </c>
      <c r="C34" s="5" t="n">
        <v>-2885</v>
      </c>
    </row>
    <row r="35">
      <c r="A35" s="4" t="inlineStr">
        <is>
          <t>Total shareholders' equity</t>
        </is>
      </c>
      <c r="B35" s="5" t="n">
        <v>1453980</v>
      </c>
      <c r="C35" s="5" t="n">
        <v>1384784</v>
      </c>
    </row>
    <row r="36">
      <c r="A36" s="4" t="inlineStr">
        <is>
          <t>Total liabilities and shareholders' equity</t>
        </is>
      </c>
      <c r="B36" s="6" t="n">
        <v>1903320</v>
      </c>
      <c r="C36" s="6" t="n">
        <v>16107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Apr. 02, 2021</t>
        </is>
      </c>
    </row>
    <row r="3">
      <c r="A3" s="3" t="inlineStr">
        <is>
          <t>Subsequent Events [Abstract]</t>
        </is>
      </c>
    </row>
    <row r="4">
      <c r="A4" s="4" t="inlineStr">
        <is>
          <t>Subsequent Events</t>
        </is>
      </c>
      <c r="B4" s="4" t="inlineStr">
        <is>
          <t>Subsequent EventsThe Company has evaluated subsequent events from the date of the Consolidated Balance Sheet through the date the consolidated financial statements were issu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Apr. 02, 2021</t>
        </is>
      </c>
    </row>
    <row r="3">
      <c r="A3" s="3" t="inlineStr">
        <is>
          <t>Accounting Policies [Abstract]</t>
        </is>
      </c>
    </row>
    <row r="4">
      <c r="A4" s="4" t="inlineStr">
        <is>
          <t>Basis of Presentation</t>
        </is>
      </c>
      <c r="B4" s="4" t="inlineStr">
        <is>
          <t>B ASIS OF P RESENTATION The accompanying consolidated financial statements have been prepared by the Company in accordance with Generally Accepted Accounting Principles (“GAAP”) in the United States of America for interim financial information and with the instructions to the Form 10-Q and Article 10 of Regulation S-X. Certain information and footnote disclosures normally included in annual consolidated financial statements have been condensed or omitted pursuant to those rules and regulations; however, in the opinion of management the financial information reflects all adjustments, consisting of adjustments of a normal recurring nature, necessary for fair presentation. These consolidated financial statements should be read in conjunction with the audited consolidated financial statements and related notes for the fiscal year ended July 3, 2020 which are contained in the Company’s Annual Report on Form 10-K filed with the SEC on August 18, 2020. The results for the third quarter and nine months ended April 2, 2021 are not necessarily indicative of the results to be expected for the full fiscal year.</t>
        </is>
      </c>
    </row>
    <row r="5">
      <c r="A5" s="4" t="inlineStr">
        <is>
          <t>Use of Estimates</t>
        </is>
      </c>
      <c r="B5" s="4" t="inlineStr">
        <is>
          <t>U SE OF E STIMATES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t>
        </is>
      </c>
    </row>
    <row r="6">
      <c r="A6" s="4" t="inlineStr">
        <is>
          <t>Business Combinations</t>
        </is>
      </c>
      <c r="B6" s="4" t="inlineStr">
        <is>
          <t>B USINESS C OMBINATIONS The Company utilizes the acquisition method of accounting under ASC 805, Business Combinations , (“ASC 805”), for all transactions and events in which it obtains control over one or more other businesses, to recognize the fair value of all assets and liabilities acquired, even if less than one hundred percent ownership is acquired, and in establishing the acquisition date fair value as the measurement date for all assets and liabilities assumed. The Company also utilizes ASC 805 for the initial recognition and measurement, subsequent measurement and accounting, and disclosure of assets and liabilities arising from contingencies in business combinations.</t>
        </is>
      </c>
    </row>
    <row r="7">
      <c r="A7" s="4" t="inlineStr">
        <is>
          <t>Foreign Currency</t>
        </is>
      </c>
      <c r="B7" s="4" t="inlineStr">
        <is>
          <t>F OREIGN C URRENCY Local currencies are the functional currency for the Company’s subsidiaries in Switzerland, the United Kingdom, France, Japan, Spain and Canada. The accounts of foreign subsidiaries are translated using exchange rates in effect at period-end for assets and liabilities and at average exchange rates during the period for results of operations. The related translation adjustments are reported in Accumulated other comprehensive loss (“AOCL”) in shareholders’ equity. Gains (losses) resulting from non-U.S. currency transactions are included in Other expense, net in the Consolidated Statements of Operations and Comprehensive Income and were immaterial for all periods presented.</t>
        </is>
      </c>
    </row>
    <row r="8">
      <c r="A8" s="4" t="inlineStr">
        <is>
          <t>Revenue Recognition</t>
        </is>
      </c>
      <c r="B8" s="4" t="inlineStr">
        <is>
          <t xml:space="preserve">R EVENUE R ECOGNITION The Company recognizes revenue in accordance with ASC 606, Revenue from Contracts with Customers , (“ASC 606”). Revenues are derived from the sales of products that are grouped into one of the following three categories: (i) components; (ii) modules and sub-assemblies; and (iii) integrated subsystems. The Company also generates revenues from the performance of services, including systems engineering support, consulting, maintenance and other support, testing and installation. Each promised good or service within a contract is accounted for separately under the guidance of ASC 606 if they are distinct. Promised goods or services not meeting the criteria for being a distinct performance obligation are bundled into a single performance obligation with other goods or services that together meet the criteria for being distinct. The appropriate allocation of the transaction price and recognition of revenue is then determined for the bundled performance obligation. Revenue recognized at a point in time generally relates to contracts that include a combination of components, modules and sub-assemblies, integrated subsystems and related system integration or other services. Contracts with distinct performance obligations recognized at a point in time, with or without an allocation of the transaction price, totaled 53% and 59% of revenues for the third quarter and nine months ended April 2, 2021, respectively. Contracts with distinct performance obligations recognized at a point in time, with or without an allocation of the transaction price, total ed 70% and 74% o f revenues for the third quarter and nine months ended March 27, 2020, respectively. The Company also engages in long-term contracts for development, production and service activities and recognizes revenue for performance obligations over time. These long-term contracts involve the design, development, manufacture, or modification of complex modules and sub-assemblies or integrated subsystems and related services. Long-term contracts include both fixed-price and cost reimbursable contracts. The Company’s cost reimbursable contracts typically include cost-plus fixed fee and time and material contracts. Total revenue recognized under long-term contracts over t ime was 47% and 41% of total revenues for the third quarter and nine months ended April 2, 2021, respectively. Total revenue recognized under long-term contracts over time was 30% and 26% of total revenues for the third quarter and nine months ended March 27, 2020, respectively. The Company generally does not provide its customers with rights of product return other than those related to assurance warranty provisions that permit repair or replacement of defective goods over a period of 12 to 36 months. The Company accrues for anticipated warranty costs upon product shipment. The Company does not consider activities related to such assurance warranties, if any, to be a separate performance obligation. The Company does offer separately priced extended warranties which generally range from 12 to 36 months that are treated as separate performance obligations. The transaction price allocated to extended warranties is recognized over time in proportion to the costs expected to be incurred in satisfying the obligations under the contract. </t>
        </is>
      </c>
    </row>
    <row r="9">
      <c r="A9" s="4" t="inlineStr">
        <is>
          <t>Accounts Receivables</t>
        </is>
      </c>
      <c r="B9" s="4" t="inlineStr">
        <is>
          <t>A CCOUNTS R ECEIVABLE</t>
        </is>
      </c>
    </row>
    <row r="10">
      <c r="A10" s="4" t="inlineStr">
        <is>
          <t>Weighted-Average Shares</t>
        </is>
      </c>
      <c r="B10" s="4" t="inlineStr">
        <is>
          <t xml:space="preserve">W EIGHTED -A VERAGE S HARES Weighted-average shares were calculated as follows: Third Quarters Ended Nine Months Ended April 2, 2021 March 27, 2020 April 2, 2021 March 27, 2020 Basic weighted-average shares outstanding 55,146 54,604 55,033 54,514 Effect of dilutive equity instruments 380 523 401 557 Diluted weighted-average shares outstanding 55,526 55,127 55,434 55,071 Equity instruments to purchase 38 and 13 shares of common stock were not included in the calculation of diluted net earnings per share for the third quarter and nine months ended April 2, 2021, respectively, because the equity instruments were anti-dilutive. Equity instruments to purchase 3 and 136 shares of common stock were not included in the calculation of diluted net earnings per share for the third quarter and nine months </t>
        </is>
      </c>
    </row>
    <row r="11">
      <c r="A11" s="4" t="inlineStr">
        <is>
          <t>Stock-Based Compensation</t>
        </is>
      </c>
      <c r="B11" s="4" t="inlineStr">
        <is>
          <t xml:space="preserve">S TOCK I NCENTIVE P LANS At April 2, 2021, the aggregate number of shares authorized for issuance under the Company’s Amended and Restated 2018 Stock Incentive Plan (the “2018 Plan”) is 6,782 shares, including 710 shares r olled into the 2018 Plan that were available for future grant under the Company’s 2005 Stock Incentive Plan, as amended and restated (the “2005 Plan”) and 3,000 shares approved by the Company's shareholders on October 28, 2020. The 2018 Plan replaced the 2005 Plan. The shares authorized for issuance under the 2018 Plan will continue to be increased by any future cancellations, forfeitures or terminations (other than by exercise) of awards under the 2005 Plan. The foregoing does not affect any outstanding awards under the 2005 Plan, which remain in full force and effect in accordance with their terms. The 2018 Plan provides for the grant of non-qualified and incentive stock options, restricted stock, stock appreciation rights and deferred stock awards to employees and non-employees. Stock options must be granted with an exercise price of not less than 100% of the fair value of the Company’s common stock on the date of grant and the options generally have a term of seven years. There were 4,645 shares available for future grant under the 2018 Plan at April 2, 2021 . As part of the Com pany's ongoing annual equity grant program for employees, the Company grants performance-based restricted stock awards to certain executives and employees pursuant to the 2018 Plan. Performance awards vest based on the requisite service period subject to the achievement of specific financial performance targets. Based on the performance targets, some of these awards require graded vesting which results in more rapid expense recognition compared to traditional time-based vesting over the same vesting period. The Company monitors the probability of achieving the performance targets on a quarterly basis and may adjust periodic stock compensation expense accordingly based on its determination of the likelihood for reaching targets. The performance targets generally include the achievement of internal performance targets in relation to a peer group of companies. E MPLOYEE S TOCK P URCHASE P LAN At April 2, 2021, the aggregate number of shares authorized for issuance under the Company’s 1997 Employee Stock Purchase Plan, as amended and restated (“ESPP”), i s 2,300 shares, including 500 shares approved by the Company's shareholders on October 28, 2020. Under the ESPP, rights are granted to purchase shares of common stock at 85% of the lesser of the market value of such shares at either the beginning or the end of each six-month offering period. The ESPP permits employees to purchase common stock through payroll deductions, which may not exceed 10% of an employee’s compensation as defined in the ESPP. </t>
        </is>
      </c>
    </row>
    <row r="12">
      <c r="A12" s="4" t="inlineStr">
        <is>
          <t>Recently Adopted Accounting Pronouncements</t>
        </is>
      </c>
      <c r="B12" s="4" t="inlineStr">
        <is>
          <t>R ECENTLY I SSUED A CCOUNTING P RONOUNCEMENTS In August 2018, the FASB issued ASU No. 2018-14, Compensation—Retirement Benefits—Defined Benefit Plans—General (Topic 715): Changes to the Disclosure Requirements for Defined Benefit Plans , an amendment of the FASB Accounting Standards Codification. The amendments in this ASU remove disclosures that no longer are considered cost-beneficial, clarify the specific requirements of disclosures, and add disclosure requirements identified as relevant. For public business entities, the standard is effective for fiscal years ending after December 15, 2020. The ASU requires retrospective adoption and permits early adoption for all entities. The Company does not expect this guidance to have a material impact to its consolidated financial statements or related disclosures. In December 2019, the FASB issued ASU No. 2019-12, Income Taxes (Topic 740): Simplifying the Accounting for Income Taxes, an amendment of the FASB Accounting Standards Codification. The amendments in this ASU simplify the accounting for income taxes by removing certain exceptions for intraperiod tax allocations and deferred tax liabilities for equity method investments and add guidance as to whether a step-up in tax basis of goodwill relates to a business combination or a separate transaction. This ASU is effective for fiscal years beginning after December 15, 2020, with early adoption permitted. The Company does not expect this guidance to have a material impact to its consolidated financial statements or related disclosures. In March 2021, the FASB issued ASU No. 2021-03, Intangibles—Goodwill and Other (Topic 350): Accounting Alternative for Evaluating Triggering Events, an amendment of the FASB Accounting Standards Codification. The amendments in this ASU allow companies to elect not to monitor for goodwill impairment triggering events during the reporting period and instead, to evaluate the facts and circumstances as of the end of the reporting period to determine whether it is more likely than not that goodwill is impaired. This aligns the triggering event evaluation date with the reporting date, whether that date is an interim or annual reporting date. This ASU is effective for fiscal years beginning after December 15, 2019, with early adoption permitted for both interim and annual financial statements that have not yet been issued or made available for issuance as of March 30, 2021. The Company does not expect this guidance to have a material impact to its consolidated financial statements or related disclosures. R ECENTLY A DOPTED A CCOUNTING P RONOUNCEMENTS Effective July 4, 2020, the Company adopted ASU No. 2016-13, Financial Instruments – Credit Losses (Topic 326): Measurement of Credit Losses on Financial Instruments , which broadens the information that an entity must consider in developing its expected credit loss estimate for assets measured either collectively or individually. This ASU requires an entity to record an allowance for credit losses for certain financial instruments and financial assets, including trade receivables, based on expected losses rather than incurred losses. The Company will rely on historical experience, current conditions, and reasonable and supportable forecasts that affect the collectability of the reported amount and will exercise judgment in determining the relevant information and estimation methods that are appropriate in measurement of the credit losses. This adoption did not have a material impact to the Company's consolidated financial statements or related disclosures. Effective July 4, 2020 the Company adopted ASU No. 2017-04, Intangibles—Goodwill and Other (Topic 350): Simplifying the Test for Goodwill Impairment . This ASU eliminates the requirement to measure the implied fair value of goodwill by assigning the fair value of a reporting unit to all assets and liabilities within that unit, the Step 2 test, from the goodwill impairment test. Instead, if the carrying amount of a reporting unit exceeds its fair value, an impairment loss is recognized in an amount equal to that excess, limited by the amount of goodwill in that reporting unit. This adoption did not have a material impact on the Company's consolidated financial statements or related disclosures. Effective July 4, 2020 the Company adopted ASU No. 2018-15, Intangibles—Goodwill and Other—Internal-Use Software (Subtopic 350-40) , an amendment of the FASB Accounting Standards Codification. The ASU provides guidance to determine whether to capitalize implementation costs of a cloud computing arrangement that is a service contract or expense as incurred. Costs of arrangements that do not include a software license should be accounted for as a service contract and expensed as incurred. This adoption did not have a material impact to the Company's consolidated financial statements or related disclosures. Effective October 3, 2020, the Company adopted SEC Final Rule Release No. 33-10786, Amendments to Financial Disclosures About Acquired and Disposed Businesses, which includes amendments to the SEC's rules and forms related to the disclosure of financial information regarding acquired or disposed businesses. The amendments are intended to improve the financial information about acquired or disposed businesses provided to investors, facilitate more timely access to capital, and reduce the complexity and costs of preparing disclosures. Among other changes, the amendments impact SEC rules relating to: the definition of “significant” subsidiaries, requirements to provide financial statements for “significant” acquisitions, and the formulation and usage of pro forma financial information. The final rule is applicable for fiscal years beginning after December 31, 2020, with early adoption permitted as long as all amendments are adopted in their entirety. The Company has early adopted this final rule in conjunction with our acquisition of Physical Optics Corporation ("POC") on December 30, 2020. This adoption did not have a material impact on the Company's consolidated financial statements or relate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9 Months Ended</t>
        </is>
      </c>
    </row>
    <row r="2">
      <c r="B2" s="2" t="inlineStr">
        <is>
          <t>Apr. 02, 2021</t>
        </is>
      </c>
    </row>
    <row r="3">
      <c r="A3" s="3" t="inlineStr">
        <is>
          <t>Accounting Policies [Abstract]</t>
        </is>
      </c>
    </row>
    <row r="4">
      <c r="A4" s="4" t="inlineStr">
        <is>
          <t>Basic and Diluted Weighted Average Shares Outstanding</t>
        </is>
      </c>
      <c r="B4" s="4" t="inlineStr">
        <is>
          <t xml:space="preserve">Weighted-average shares were calculated as follows: Third Quarters Ended Nine Months Ended April 2, 2021 March 27, 2020 April 2, 2021 March 27, 2020 Basic weighted-average shares outstanding 55,146 54,604 55,033 54,514 Effect of dilutive equity instruments 380 523 401 557 Diluted weighted-average shares outstanding 55,526 55,127 55,434 55,07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Apr. 02, 2021</t>
        </is>
      </c>
    </row>
    <row r="3">
      <c r="A3" s="3" t="inlineStr">
        <is>
          <t>Business Combinations [Abstract]</t>
        </is>
      </c>
    </row>
    <row r="4">
      <c r="A4" s="4" t="inlineStr">
        <is>
          <t>Schedule of the Net Purchase Price and Fair Values of Assets and Liabilities Acquired</t>
        </is>
      </c>
      <c r="B4" s="4" t="inlineStr">
        <is>
          <t xml:space="preserve">The following table presents the net purchase price and the fair values of the assets and liabilities of POC on a preliminary basis: Amounts Consideration transferred Cash paid at closing $ 251,229 Cash paid post closing 61,626 Working capital and net debt adjustment (4,737) Less cash acquired (2,855) Net purchase price $ 305,263 Estimated fair value of tangible assets acquired and liabilities assumed Cash $ 2,855 Accounts receivable 24,966 Inventory 11,125 Fixed assets 23,236 Other current and non-current assets 14,968 Accounts payable (3,777) Accrued expenses (4,502) Other current and non-current liabilities (42,987) Estimated fair value of net tangible assets acquired 25,884 Estimated fair value of identifiable intangible assets 114,000 Estimated goodwill 168,234 Estimated fair value of net assets acquired 308,118 Less cash acquired (2,855) Net purchase price $ 305,263 The following table presents the net purchase price and the fair values of the assets and liabilities of APC: Amounts Consideration transferred Cash paid at closing $ 100,826 Working capital and net debt adjustment (5,952) Liabilities assumed 2,454 Less cash acquired (826) Net purchase price $ 96,502 Fair value of tangible assets acquired and liabilities assumed Cash $ 826 Accounts receivable 3,726 Inventory 11,233 Fixed assets 690 Other current and non-current assets 3,494 Accounts payable (1,554) Accrued expenses (1,457) Other current and non-current liabilities (5,852) Fair value of net tangible assets acquired 11,106 Fair value of identifiable intangible assets 33,200 Goodwill 53,022 Fair value of net assets acquired 97,328 Less cash acquired (826) Net purchase price $ 96,5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Apr. 02, 2021</t>
        </is>
      </c>
    </row>
    <row r="3">
      <c r="A3" s="3" t="inlineStr">
        <is>
          <t>Inventory Disclosure [Abstract]</t>
        </is>
      </c>
    </row>
    <row r="4">
      <c r="A4" s="4" t="inlineStr">
        <is>
          <t>Inventory</t>
        </is>
      </c>
      <c r="B4" s="4" t="inlineStr">
        <is>
          <t xml:space="preserve">Inventory was comprised of the following: April 2, 2021 July 3, 2020 Raw materials $ 148,279 $ 111,225 Work in process 54,667 49,647 Finished goods 23,894 17,221 Total $ 226,840 $ 178,0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Apr. 02, 2021</t>
        </is>
      </c>
    </row>
    <row r="3">
      <c r="A3" s="3" t="inlineStr">
        <is>
          <t>Goodwill and Intangible Assets Disclosure [Abstract]</t>
        </is>
      </c>
    </row>
    <row r="4">
      <c r="A4" s="4" t="inlineStr">
        <is>
          <t>Changes in Carrying Amount of Goodwill</t>
        </is>
      </c>
      <c r="B4" s="4" t="inlineStr">
        <is>
          <t xml:space="preserve">The following table sets forth the changes in the carrying amount of goodwill for the nine months ended April 2, 2021: Total Balance at July 3, 2020 $ 614,076 Goodwill adjustment for the APC acquisition 346 Goodwill arising from the POC acquisition 168,234 Balance at April 2, 2021 $ 782,6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tructuring (Tables)</t>
        </is>
      </c>
      <c r="B1" s="2" t="inlineStr">
        <is>
          <t>9 Months Ended</t>
        </is>
      </c>
    </row>
    <row r="2">
      <c r="B2" s="2" t="inlineStr">
        <is>
          <t>Apr. 02, 2021</t>
        </is>
      </c>
    </row>
    <row r="3">
      <c r="A3" s="3" t="inlineStr">
        <is>
          <t>Restructuring and Related Activities [Abstract]</t>
        </is>
      </c>
    </row>
    <row r="4">
      <c r="A4" s="4" t="inlineStr">
        <is>
          <t>Expenses by Reportable Segment for Restructuring Plans</t>
        </is>
      </c>
      <c r="B4" s="4" t="inlineStr">
        <is>
          <t xml:space="preserve">The following table presents the detail of activity for the Company’s restructuring plans: Severance &amp; Restructuring liability at July 3, 2020 $ 597 Restructuring and other charges 2,244 Cash paid (2,333) Restructuring liability at April 2, 2021 $ 5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Apr. 02, 2021</t>
        </is>
      </c>
    </row>
    <row r="3">
      <c r="A3" s="3" t="inlineStr">
        <is>
          <t>Share-based Payment Arrangement [Abstract]</t>
        </is>
      </c>
    </row>
    <row r="4">
      <c r="A4" s="4" t="inlineStr">
        <is>
          <t>Summary of Stock Option Plans</t>
        </is>
      </c>
      <c r="B4" s="4" t="inlineStr">
        <is>
          <t xml:space="preserve">The following table summarizes activity of the Company’s stock option plans since July 3, 2020: Options Outstanding Number of Weighted Average Weighted Average Outstanding at July 3, 2020 3 $ 5.52 1.12 Granted — — Exercised (3) 5.52 Canceled — — Outstanding at April 2, 2021 — $ — — </t>
        </is>
      </c>
    </row>
    <row r="5">
      <c r="A5" s="4" t="inlineStr">
        <is>
          <t>Summary of Nonvested Restricted Stock</t>
        </is>
      </c>
      <c r="B5" s="4" t="inlineStr">
        <is>
          <t xml:space="preserve">The following table summarizes the status of the Company’s non-vested restricted stock awards and deferred stock awards since July 3, 2020: Non-vested Restricted Stock Awards Number of Weighted Average Outstanding at July 3, 2020 957 $ 61.59 Granted 519 77.00 Vested (414) 52.54 Forfeited (47) 66.62 Outstanding at April 2, 2021 1,015 $ 70.92 </t>
        </is>
      </c>
    </row>
    <row r="6">
      <c r="A6" s="4" t="inlineStr">
        <is>
          <t>Stock Based Compensation Expenses</t>
        </is>
      </c>
      <c r="B6" s="4" t="inlineStr">
        <is>
          <t xml:space="preserve">The following table presents share-based compensation expenses included in the Company’s Consolidated Statements of Operations and Comprehensive Income: Third Quarters Ended Nine Months Ended April 2, 2021 March 27, 2020 April 2, 2021 March 27, 2020 Cost of revenues $ 559 $ 341 $ 1,223 $ 682 Selling, general and administrative 6,088 5,476 17,383 15,503 Research and development 764 997 3,259 2,819 Stock-based compensation expense before tax 7,411 6,814 21,865 19,004 Income taxes (1,927) (1,772) (5,685) (4,941) Stock-based compensation expense, net of income taxes $ 5,484 $ 5,042 $ 16,180 $ 14,0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Segment, Geographic Information and Significant Customers (Tables)</t>
        </is>
      </c>
      <c r="B1" s="2" t="inlineStr">
        <is>
          <t>9 Months Ended</t>
        </is>
      </c>
    </row>
    <row r="2">
      <c r="B2" s="2" t="inlineStr">
        <is>
          <t>Apr. 02, 2021</t>
        </is>
      </c>
    </row>
    <row r="3">
      <c r="A3" s="3" t="inlineStr">
        <is>
          <t>Segment Reporting [Abstract]</t>
        </is>
      </c>
    </row>
    <row r="4">
      <c r="A4" s="4" t="inlineStr">
        <is>
          <t>Geographic Distribution of Revenues and Long Lived Assets from Continuing Operations</t>
        </is>
      </c>
      <c r="B4" s="4" t="inlineStr">
        <is>
          <t xml:space="preserve">The geographic distribution of the Company’s revenues as determined by country in which the Company's legal subsidiary is domiciled is summarized as follows: U.S. Europe Asia Pacific Eliminations Total THIRD QUARTER ENDED APRIL 2, 2021 Net revenues to unaffiliated customers $ 246,231 $ 10,482 $ 144 $ — $ 256,857 Inter-geographic revenues 51 734 — (785) — Net revenues $ 246,282 $ 11,216 $ 144 $ (785) $ 256,857 THIRD QUARTER ENDED MARCH 27, 2020 Net revenues to unaffiliated customers $ 196,158 $ 11,408 $ 450 $ — $ 208,016 Inter-geographic revenues 389 754 — (1,143) — Net revenues $ 196,547 $ 12,162 $ 450 $ (1,143) $ 208,016 NINE MONTHS ENDED APRIL 2, 2021 Net revenues to unaffiliated customers $ 639,851 $ 32,957 $ 346 $ — $ 673,154 Inter-geographic revenues 927 1,642 — (2,569) — Net revenues $ 640,778 $ 34,599 $ 346 $ (2,569) $ 673,154 NINE MONTHS ENDED MARCH 27, 2020 Net revenues to unaffiliated customers $ 539,535 $ 37,569 $ 2,129 $ — $ 579,233 Inter-geographic revenues 2,015 2,222 — (4,237) — Net revenues $ 541,550 $ 39,791 $ 2,129 $ (4,237) $ 579,233 The following table presents the Company's net revenue by end user for the periods presented: Third Quarters Ended Nine Months Ended April 2, 2021 March 27, 2020 April 2, 2021 March 27, 2020 Domestic (1) $ 217,255 $ 187,560 $ 577,093 $ 516,659 International/Foreign Military Sales (2) 39,602 20,456 96,061 62,574 Total Net Revenue $ 256,857 $ 208,016 $ 673,154 $ 579,233 (1) Domestic revenues consist of sales where the end user is within the U.S., as well as sales to prime defense contractor customers where the ultimate end user location is not defined. (2) International/Foreign Military Sales consist of sales to U.S. prime defense contractor customers where the end user is known to be outside the U.S., foreign military sales through the U.S. government, and direct sales to non-U.S. based customers intended for end use outside of the U.S. The following table presents the Company's net revenue by end application for the periods presented: Third Quarters Ended Nine Months Ended April 2, 2021 March 27, 2020 April 2, 2021 March 27, 2020 Radar (1) $ 81,481 $ 78,113 $ 238,650 $ 164,360 Electronic Warfare (2) 25,782 37,488 91,342 109,684 Other Sensor &amp; Effector (3) 25,252 26,279 72,352 80,681 Total Sensor &amp; Effector 132,515 141,880 402,344 354,725 C4I (4) 107,144 47,351 219,284 154,140 Other (5) 17,198 18,785 51,526 70,368 Total Net Revenue $ 256,857 $ 208,016 $ 673,154 $ 579,233 (1) Radar includes end-use applications where radio frequency signals are utilized to detect, track, and identify objects. (2) Electronic Warfare includes end-use applications comprising the offensive and defensive use of the electromagnetic spectrum. (3) Other Sensor &amp; Effector products include all Sensor &amp; Effector end markets other than Radar and Electronic Warfare. (4) C4I includes rugged secure rackmount servers that are designed to drive the most powerful military processing applications. (5) Other products include all component and other sales where the end use is not specified. The following table presents the Company's net revenue by product grouping for the periods presented: Third Quarters Ended Nine Months Ended April 2, 2021 March 27, 2020 April 2, 2021 March 27, 2020 Components (1) $ 40,355 $ 56,786 $ 131,330 $ 170,515 Modules and Sub-assemblies (2) 21,749 25,805 74,208 90,569 Integrated Subsystems (3) 194,753 125,425 467,616 318,149 Total Net Revenue $ 256,857 $ 208,016 $ 673,154 $ 579,233 (1) Components include technology elements typically performing a single, discrete technological function, which when physically combined with other components may be used to create a module or sub-assembly. Examples include, but are not limited to, power amplifiers and limiters, switches, oscillators, filters, equalizers, digital and analog converters, chips, MMICs (monolithic microwave integrated circuits), and memory and storage devices. (2) Modules and Sub-assemblies include combinations of multiple functional technology elements and/or components that work together to perform multiple functions but are typically resident on or within a single board or housing. Modules and sub-assemblies may in turn be combined to form an integrated subsystem. Examples of modules and sub-assemblies include, but are not limited to, embedded processing modules, embedded processing boards, switch fabric boards, high speed input/output boards, digital receiver boards, graphics and video processing and Ethernet and IO (input-output) boards, multi-chip modules, integrated radio frequency and microwave multi-function assemblies, tuners and transceivers. (3) Integrated Subsystems include multiple modules and/or sub-assemblies combined with a backplane or similar functional element and software to enable a solution. These are typically but not always integrated within a chassis and with cooling, power and other elements to address various requirements and are also often combined with additional technologies for interaction with other parts of a complete system or platform. Integrated subsystems also include spare and replacement modules and sub-assemblies sold as part of the same program for use in or with integrated subsystems sold by the Company. The following table presents the Company's net revenue by platform for the periods presented: Third Quarters Ended Nine Months Ended April 2, 2021 March 27, 2020 April 2, 2021 March 27, 2020 Airborne (1) $ 120,640 $ 110,728 $ 299,551 $ 303,186 Land (2) 54,394 26,130 149,949 66,572 Naval (3) 47,775 44,631 130,616 116,782 Other (4) 34,048 26,527 93,038 92,693 Total Net Revenues $ 256,857 $ 208,016 $ 673,154 $ 579,233 (1) Airborne platform includes products that relate to personnel, equipment, or pieces of equipment designed for airborne applications. (2) Land platform includes products that relate to fixed or mobile equipment, or pieces of equipment for personnel, weapon systems, vehicles and support elements operating on land. (3) Naval platform includes products that relate to personnel, equipment, or pieces of equipment designed for naval operations. (4) All platforms other than Airborne, Land or Naval. The geographic distribution of the Company’s identifiable long-lived assets is summarized as follows: U.S. Europe Asia Pacific Eliminations Total April 2, 2021 $ 122,461 $ 5,876 $ 6 $ — $ 128,343 July 3, 2020 $ 82,588 $ 5,144 $ 5 $ — $ 87,737 </t>
        </is>
      </c>
    </row>
    <row r="5">
      <c r="A5" s="4" t="inlineStr">
        <is>
          <t>Customers Comprising Ten Percent or More Revenues</t>
        </is>
      </c>
      <c r="B5" s="4" t="inlineStr">
        <is>
          <t>Customers comprising 10% or more of the Company’s revenues for the periods shown are as follows: Third Quarters Ended Nine Months Ended April 2, 2021 March 27, 2020 April 2, 2021 March 27, 2020 Raytheon Technologies 18 % 17 % 22 % 15 % U.S. Navy 16 % * * * Lockheed Martin Corporation 14 % 17 % 15 % 17 % L3Harris Technologies * * * 10 % 48 % 34 % 37 % 42 % * Indicates that the amount is less than 10% of the Company's revenue for the respective peri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Description of Business (Details)</t>
        </is>
      </c>
      <c r="B1" s="2" t="inlineStr">
        <is>
          <t>9 Months Ended</t>
        </is>
      </c>
    </row>
    <row r="2">
      <c r="B2" s="2" t="inlineStr">
        <is>
          <t>Apr. 02, 2021contractorprogram</t>
        </is>
      </c>
    </row>
    <row r="3">
      <c r="A3" s="3" t="inlineStr">
        <is>
          <t>Accounting Policies [Abstract]</t>
        </is>
      </c>
    </row>
    <row r="4">
      <c r="A4" s="4" t="inlineStr">
        <is>
          <t>Number of programs using products and services | program</t>
        </is>
      </c>
      <c r="B4" s="5" t="n">
        <v>300</v>
      </c>
    </row>
    <row r="5">
      <c r="A5" s="4" t="inlineStr">
        <is>
          <t>Nature of Business, Number of Contractors Using Products and Services | contractor</t>
        </is>
      </c>
      <c r="B5" s="5" t="n">
        <v>2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Apr. 02, 2021</t>
        </is>
      </c>
      <c r="C1" s="2" t="inlineStr">
        <is>
          <t>Jul. 03, 2020</t>
        </is>
      </c>
    </row>
    <row r="2">
      <c r="A2" s="3" t="inlineStr">
        <is>
          <t>Statement of Financial Position [Abstract]</t>
        </is>
      </c>
    </row>
    <row r="3">
      <c r="A3" s="4" t="inlineStr">
        <is>
          <t>Accounts receivable, allowance for doubtful accounts</t>
        </is>
      </c>
      <c r="B3" s="6" t="n">
        <v>1628</v>
      </c>
      <c r="C3" s="6" t="n">
        <v>1451</v>
      </c>
    </row>
    <row r="4">
      <c r="A4" s="4" t="inlineStr">
        <is>
          <t>Preferred stock, par value (usd per share)</t>
        </is>
      </c>
      <c r="B4" s="7" t="n">
        <v>0.01</v>
      </c>
      <c r="C4" s="7" t="n">
        <v>0.01</v>
      </c>
    </row>
    <row r="5">
      <c r="A5" s="4" t="inlineStr">
        <is>
          <t>Preferred stock, shares authorized (shares)</t>
        </is>
      </c>
      <c r="B5" s="5" t="n">
        <v>1000000</v>
      </c>
      <c r="C5" s="5" t="n">
        <v>1000000</v>
      </c>
    </row>
    <row r="6">
      <c r="A6" s="4" t="inlineStr">
        <is>
          <t>Preferred stock, shares issued (shares)</t>
        </is>
      </c>
      <c r="B6" s="5" t="n">
        <v>0</v>
      </c>
      <c r="C6" s="5" t="n">
        <v>0</v>
      </c>
    </row>
    <row r="7">
      <c r="A7" s="4" t="inlineStr">
        <is>
          <t>Preferred stock, shares outstanding (shares)</t>
        </is>
      </c>
      <c r="B7" s="5" t="n">
        <v>0</v>
      </c>
      <c r="C7" s="5" t="n">
        <v>0</v>
      </c>
    </row>
    <row r="8">
      <c r="A8" s="4" t="inlineStr">
        <is>
          <t>Common stock, par value (usd per share)</t>
        </is>
      </c>
      <c r="B8" s="7" t="n">
        <v>0.01</v>
      </c>
      <c r="C8" s="7" t="n">
        <v>0.01</v>
      </c>
    </row>
    <row r="9">
      <c r="A9" s="4" t="inlineStr">
        <is>
          <t>Common stock, shares authorized (shares)</t>
        </is>
      </c>
      <c r="B9" s="5" t="n">
        <v>85000000</v>
      </c>
      <c r="C9" s="5" t="n">
        <v>85000000</v>
      </c>
    </row>
    <row r="10">
      <c r="A10" s="4" t="inlineStr">
        <is>
          <t>Common stock, shares issued (shares)</t>
        </is>
      </c>
      <c r="B10" s="5" t="n">
        <v>55163620</v>
      </c>
      <c r="C10" s="5" t="n">
        <v>54702322</v>
      </c>
    </row>
    <row r="11">
      <c r="A11" s="4" t="inlineStr">
        <is>
          <t>Common stock, shares outstanding (shares)</t>
        </is>
      </c>
      <c r="B11" s="5" t="n">
        <v>55163620</v>
      </c>
      <c r="C11" s="5" t="n">
        <v>547023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Additional Information (Details) - USD ($) $ in Thousands</t>
        </is>
      </c>
      <c r="B1" s="2" t="inlineStr">
        <is>
          <t>3 Months Ended</t>
        </is>
      </c>
      <c r="D1" s="2" t="inlineStr">
        <is>
          <t>9 Months Ended</t>
        </is>
      </c>
    </row>
    <row r="2">
      <c r="B2" s="2" t="inlineStr">
        <is>
          <t>Apr. 02, 2021</t>
        </is>
      </c>
      <c r="C2" s="2" t="inlineStr">
        <is>
          <t>Mar. 27, 2020</t>
        </is>
      </c>
      <c r="D2" s="2" t="inlineStr">
        <is>
          <t>Apr. 02, 2021</t>
        </is>
      </c>
      <c r="E2" s="2" t="inlineStr">
        <is>
          <t>Mar. 27, 2020</t>
        </is>
      </c>
      <c r="F2" s="2" t="inlineStr">
        <is>
          <t>Jul. 03, 2020</t>
        </is>
      </c>
    </row>
    <row r="3">
      <c r="A3" s="3" t="inlineStr">
        <is>
          <t>Significant Accounting Policies [Line Items]</t>
        </is>
      </c>
    </row>
    <row r="4">
      <c r="A4" s="4" t="inlineStr">
        <is>
          <t>Percentage of revenue recognized</t>
        </is>
      </c>
      <c r="D4" s="4" t="inlineStr">
        <is>
          <t>70.00%</t>
        </is>
      </c>
    </row>
    <row r="5">
      <c r="A5" s="4" t="inlineStr">
        <is>
          <t>Unbilled receivables and costs in excess of billings</t>
        </is>
      </c>
      <c r="B5" s="6" t="n">
        <v>138378</v>
      </c>
      <c r="D5" s="6" t="n">
        <v>138378</v>
      </c>
      <c r="F5" s="6" t="n">
        <v>90289</v>
      </c>
    </row>
    <row r="6">
      <c r="A6" s="4" t="inlineStr">
        <is>
          <t>Contract liability balance</t>
        </is>
      </c>
      <c r="B6" s="5" t="n">
        <v>31954</v>
      </c>
      <c r="D6" s="5" t="n">
        <v>31954</v>
      </c>
      <c r="F6" s="6" t="n">
        <v>19892</v>
      </c>
    </row>
    <row r="7">
      <c r="A7" s="4" t="inlineStr">
        <is>
          <t>Revenue recognized in the contract liability balance</t>
        </is>
      </c>
      <c r="B7" s="5" t="n">
        <v>2133</v>
      </c>
      <c r="C7" s="6" t="n">
        <v>1564</v>
      </c>
      <c r="D7" s="5" t="n">
        <v>15499</v>
      </c>
      <c r="E7" s="6" t="n">
        <v>9838</v>
      </c>
    </row>
    <row r="8">
      <c r="A8" s="4" t="inlineStr">
        <is>
          <t>Factored accounts receivable</t>
        </is>
      </c>
      <c r="B8" s="6" t="n">
        <v>352229</v>
      </c>
      <c r="D8" s="6" t="n">
        <v>352229</v>
      </c>
    </row>
    <row r="9">
      <c r="A9" s="4" t="inlineStr">
        <is>
          <t>Minimum</t>
        </is>
      </c>
    </row>
    <row r="10">
      <c r="A10" s="3" t="inlineStr">
        <is>
          <t>Significant Accounting Policies [Line Items]</t>
        </is>
      </c>
    </row>
    <row r="11">
      <c r="A11" s="4" t="inlineStr">
        <is>
          <t>Standard warranty period</t>
        </is>
      </c>
      <c r="D11" s="4" t="inlineStr">
        <is>
          <t>12 months</t>
        </is>
      </c>
    </row>
    <row r="12">
      <c r="A12" s="4" t="inlineStr">
        <is>
          <t>Extended warranty period</t>
        </is>
      </c>
      <c r="D12" s="4" t="inlineStr">
        <is>
          <t>12 months</t>
        </is>
      </c>
    </row>
    <row r="13">
      <c r="A13" s="4" t="inlineStr">
        <is>
          <t>Maximum</t>
        </is>
      </c>
    </row>
    <row r="14">
      <c r="A14" s="3" t="inlineStr">
        <is>
          <t>Significant Accounting Policies [Line Items]</t>
        </is>
      </c>
    </row>
    <row r="15">
      <c r="A15" s="4" t="inlineStr">
        <is>
          <t>Standard warranty period</t>
        </is>
      </c>
      <c r="D15" s="4" t="inlineStr">
        <is>
          <t>36 months</t>
        </is>
      </c>
    </row>
    <row r="16">
      <c r="A16" s="4" t="inlineStr">
        <is>
          <t>Extended warranty period</t>
        </is>
      </c>
      <c r="D16" s="4" t="inlineStr">
        <is>
          <t>36 months</t>
        </is>
      </c>
    </row>
    <row r="17">
      <c r="A17" s="4" t="inlineStr">
        <is>
          <t>Transferred over Time</t>
        </is>
      </c>
    </row>
    <row r="18">
      <c r="A18" s="3" t="inlineStr">
        <is>
          <t>Significant Accounting Policies [Line Items]</t>
        </is>
      </c>
    </row>
    <row r="19">
      <c r="A19" s="4" t="inlineStr">
        <is>
          <t>Percentage of revenue recognized</t>
        </is>
      </c>
      <c r="B19" s="4" t="inlineStr">
        <is>
          <t>47.00%</t>
        </is>
      </c>
      <c r="C19" s="4" t="inlineStr">
        <is>
          <t>30.00%</t>
        </is>
      </c>
      <c r="D19" s="4" t="inlineStr">
        <is>
          <t>41.00%</t>
        </is>
      </c>
      <c r="E19" s="4" t="inlineStr">
        <is>
          <t>26.00%</t>
        </is>
      </c>
    </row>
    <row r="20">
      <c r="A20" s="4" t="inlineStr">
        <is>
          <t>Ship and bill</t>
        </is>
      </c>
    </row>
    <row r="21">
      <c r="A21" s="3" t="inlineStr">
        <is>
          <t>Significant Accounting Policies [Line Items]</t>
        </is>
      </c>
    </row>
    <row r="22">
      <c r="A22" s="4" t="inlineStr">
        <is>
          <t>Percentage of revenue recognized</t>
        </is>
      </c>
      <c r="B22" s="4" t="inlineStr">
        <is>
          <t>53.00%</t>
        </is>
      </c>
      <c r="C22" s="4" t="inlineStr">
        <is>
          <t>70.00%</t>
        </is>
      </c>
      <c r="D22" s="4" t="inlineStr">
        <is>
          <t>59.00%</t>
        </is>
      </c>
      <c r="E22" s="4" t="inlineStr">
        <is>
          <t>74.00%</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Basic and Diluted Weighted Average Shares Outstanding (Details) - shares shares in Thousands</t>
        </is>
      </c>
      <c r="B1" s="2" t="inlineStr">
        <is>
          <t>3 Months Ended</t>
        </is>
      </c>
      <c r="D1" s="2" t="inlineStr">
        <is>
          <t>9 Months Ended</t>
        </is>
      </c>
    </row>
    <row r="2">
      <c r="B2" s="2" t="inlineStr">
        <is>
          <t>Apr. 02, 2021</t>
        </is>
      </c>
      <c r="C2" s="2" t="inlineStr">
        <is>
          <t>Mar. 27, 2020</t>
        </is>
      </c>
      <c r="D2" s="2" t="inlineStr">
        <is>
          <t>Apr. 02, 2021</t>
        </is>
      </c>
      <c r="E2" s="2" t="inlineStr">
        <is>
          <t>Mar. 27, 2020</t>
        </is>
      </c>
    </row>
    <row r="3">
      <c r="A3" s="3" t="inlineStr">
        <is>
          <t>Earnings Per Share [Abstract]</t>
        </is>
      </c>
    </row>
    <row r="4">
      <c r="A4" s="4" t="inlineStr">
        <is>
          <t>Basic weighted-average shares outstanding (in shares)</t>
        </is>
      </c>
      <c r="B4" s="5" t="n">
        <v>55146</v>
      </c>
      <c r="C4" s="5" t="n">
        <v>54604</v>
      </c>
      <c r="D4" s="5" t="n">
        <v>55033</v>
      </c>
      <c r="E4" s="5" t="n">
        <v>54514</v>
      </c>
    </row>
    <row r="5">
      <c r="A5" s="4" t="inlineStr">
        <is>
          <t>Effect of dilutive equity instruments (in shares)</t>
        </is>
      </c>
      <c r="B5" s="5" t="n">
        <v>380</v>
      </c>
      <c r="C5" s="5" t="n">
        <v>523</v>
      </c>
      <c r="D5" s="5" t="n">
        <v>401</v>
      </c>
      <c r="E5" s="5" t="n">
        <v>557</v>
      </c>
    </row>
    <row r="6">
      <c r="A6" s="4" t="inlineStr">
        <is>
          <t>Diluted weighted-average shares outstanding (in shares)</t>
        </is>
      </c>
      <c r="B6" s="5" t="n">
        <v>55526</v>
      </c>
      <c r="C6" s="5" t="n">
        <v>55127</v>
      </c>
      <c r="D6" s="5" t="n">
        <v>55434</v>
      </c>
      <c r="E6" s="5" t="n">
        <v>55071</v>
      </c>
    </row>
    <row r="7">
      <c r="A7" s="4" t="inlineStr">
        <is>
          <t>Antidilutive securities excluded from computation of earnings per share (in shares)</t>
        </is>
      </c>
      <c r="B7" s="5" t="n">
        <v>38</v>
      </c>
      <c r="C7" s="5" t="n">
        <v>3</v>
      </c>
      <c r="D7" s="5" t="n">
        <v>13</v>
      </c>
      <c r="E7" s="5" t="n">
        <v>13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 Narrative (Details) - USD ($) $ in Thousands</t>
        </is>
      </c>
      <c r="B1" s="2" t="inlineStr">
        <is>
          <t>Dec. 30, 2020</t>
        </is>
      </c>
      <c r="C1" s="2" t="inlineStr">
        <is>
          <t>Dec. 07, 2020</t>
        </is>
      </c>
      <c r="D1" s="2" t="inlineStr">
        <is>
          <t>Sep. 23, 2020</t>
        </is>
      </c>
      <c r="E1" s="2" t="inlineStr">
        <is>
          <t>Sep. 23, 2019</t>
        </is>
      </c>
      <c r="F1" s="2" t="inlineStr">
        <is>
          <t>Apr. 02, 2021</t>
        </is>
      </c>
      <c r="G1" s="2" t="inlineStr">
        <is>
          <t>Apr. 02, 2021</t>
        </is>
      </c>
      <c r="H1" s="2" t="inlineStr">
        <is>
          <t>Jul. 03, 2020</t>
        </is>
      </c>
    </row>
    <row r="2">
      <c r="A2" s="3" t="inlineStr">
        <is>
          <t>Business Acquisition [Line Items]</t>
        </is>
      </c>
    </row>
    <row r="3">
      <c r="A3" s="4" t="inlineStr">
        <is>
          <t>Goodwill</t>
        </is>
      </c>
      <c r="F3" s="6" t="n">
        <v>782656</v>
      </c>
      <c r="G3" s="6" t="n">
        <v>782656</v>
      </c>
      <c r="H3" s="6" t="n">
        <v>614076</v>
      </c>
    </row>
    <row r="4">
      <c r="A4" s="4" t="inlineStr">
        <is>
          <t>Physical Optics Corporation</t>
        </is>
      </c>
    </row>
    <row r="5">
      <c r="A5" s="3" t="inlineStr">
        <is>
          <t>Business Acquisition [Line Items]</t>
        </is>
      </c>
    </row>
    <row r="6">
      <c r="A6" s="4" t="inlineStr">
        <is>
          <t>Total consideration</t>
        </is>
      </c>
      <c r="C6" s="6" t="n">
        <v>310000</v>
      </c>
    </row>
    <row r="7">
      <c r="A7" s="4" t="inlineStr">
        <is>
          <t>Goodwill</t>
        </is>
      </c>
      <c r="B7" s="6" t="n">
        <v>168234</v>
      </c>
    </row>
    <row r="8">
      <c r="A8" s="4" t="inlineStr">
        <is>
          <t>Restricted cash</t>
        </is>
      </c>
      <c r="F8" s="5" t="n">
        <v>61626</v>
      </c>
      <c r="G8" s="5" t="n">
        <v>61626</v>
      </c>
    </row>
    <row r="9">
      <c r="A9" s="4" t="inlineStr">
        <is>
          <t>Business Acquisition, Pro Forma Revenue</t>
        </is>
      </c>
      <c r="F9" s="5" t="n">
        <v>38492</v>
      </c>
      <c r="G9" s="5" t="n">
        <v>38709</v>
      </c>
    </row>
    <row r="10">
      <c r="A10" s="4" t="inlineStr">
        <is>
          <t>Business Acquisition, Pro Forma Net Income (Loss), Before Tax</t>
        </is>
      </c>
      <c r="F10" s="6" t="n">
        <v>1065</v>
      </c>
      <c r="G10" s="6" t="n">
        <v>782</v>
      </c>
    </row>
    <row r="11">
      <c r="A11" s="4" t="inlineStr">
        <is>
          <t>Physical Optics Corporation | Customer Relationships</t>
        </is>
      </c>
    </row>
    <row r="12">
      <c r="A12" s="3" t="inlineStr">
        <is>
          <t>Business Acquisition [Line Items]</t>
        </is>
      </c>
    </row>
    <row r="13">
      <c r="A13" s="4" t="inlineStr">
        <is>
          <t>Finite-lived intangible assets acquired</t>
        </is>
      </c>
      <c r="B13" s="6" t="n">
        <v>81000</v>
      </c>
    </row>
    <row r="14">
      <c r="A14" s="4" t="inlineStr">
        <is>
          <t>Useful life of acquired assets</t>
        </is>
      </c>
      <c r="B14" s="4" t="inlineStr">
        <is>
          <t>11 years</t>
        </is>
      </c>
    </row>
    <row r="15">
      <c r="A15" s="4" t="inlineStr">
        <is>
          <t>Physical Optics Corporation | Developed Technology</t>
        </is>
      </c>
    </row>
    <row r="16">
      <c r="A16" s="3" t="inlineStr">
        <is>
          <t>Business Acquisition [Line Items]</t>
        </is>
      </c>
    </row>
    <row r="17">
      <c r="A17" s="4" t="inlineStr">
        <is>
          <t>Finite-lived intangible assets acquired</t>
        </is>
      </c>
      <c r="B17" s="6" t="n">
        <v>25000</v>
      </c>
    </row>
    <row r="18">
      <c r="A18" s="4" t="inlineStr">
        <is>
          <t>Useful life of acquired assets</t>
        </is>
      </c>
      <c r="B18" s="4" t="inlineStr">
        <is>
          <t>9 years</t>
        </is>
      </c>
    </row>
    <row r="19">
      <c r="A19" s="4" t="inlineStr">
        <is>
          <t>Physical Optics Corporation | Backlog</t>
        </is>
      </c>
    </row>
    <row r="20">
      <c r="A20" s="3" t="inlineStr">
        <is>
          <t>Business Acquisition [Line Items]</t>
        </is>
      </c>
    </row>
    <row r="21">
      <c r="A21" s="4" t="inlineStr">
        <is>
          <t>Finite-lived intangible assets acquired</t>
        </is>
      </c>
      <c r="B21" s="6" t="n">
        <v>8000</v>
      </c>
    </row>
    <row r="22">
      <c r="A22" s="4" t="inlineStr">
        <is>
          <t>Useful life of acquired assets</t>
        </is>
      </c>
      <c r="B22" s="4" t="inlineStr">
        <is>
          <t>1 year</t>
        </is>
      </c>
    </row>
    <row r="23">
      <c r="A23" s="4" t="inlineStr">
        <is>
          <t>American Panel Corporation</t>
        </is>
      </c>
    </row>
    <row r="24">
      <c r="A24" s="3" t="inlineStr">
        <is>
          <t>Business Acquisition [Line Items]</t>
        </is>
      </c>
    </row>
    <row r="25">
      <c r="A25" s="4" t="inlineStr">
        <is>
          <t>Goodwill</t>
        </is>
      </c>
      <c r="E25" s="6" t="n">
        <v>53022</v>
      </c>
    </row>
    <row r="26">
      <c r="A26" s="4" t="inlineStr">
        <is>
          <t>Payments to acquire business</t>
        </is>
      </c>
      <c r="E26" s="6" t="n">
        <v>100000</v>
      </c>
    </row>
    <row r="27">
      <c r="A27" s="4" t="inlineStr">
        <is>
          <t>Acquired goodwill, amortization period</t>
        </is>
      </c>
      <c r="E27" s="4" t="inlineStr">
        <is>
          <t>15 years</t>
        </is>
      </c>
    </row>
    <row r="28">
      <c r="A28" s="4" t="inlineStr">
        <is>
          <t>Tax deductible goodwill</t>
        </is>
      </c>
      <c r="E28" s="6" t="n">
        <v>48840</v>
      </c>
    </row>
    <row r="29">
      <c r="A29" s="4" t="inlineStr">
        <is>
          <t>American Panel Corporation | Customer Relationships</t>
        </is>
      </c>
    </row>
    <row r="30">
      <c r="A30" s="3" t="inlineStr">
        <is>
          <t>Business Acquisition [Line Items]</t>
        </is>
      </c>
    </row>
    <row r="31">
      <c r="A31" s="4" t="inlineStr">
        <is>
          <t>Finite-lived intangible assets acquired</t>
        </is>
      </c>
      <c r="D31" s="6" t="n">
        <v>20600</v>
      </c>
    </row>
    <row r="32">
      <c r="A32" s="4" t="inlineStr">
        <is>
          <t>Useful life of acquired assets</t>
        </is>
      </c>
      <c r="D32" s="4" t="inlineStr">
        <is>
          <t>11 years</t>
        </is>
      </c>
    </row>
    <row r="33">
      <c r="A33" s="4" t="inlineStr">
        <is>
          <t>American Panel Corporation | Developed Technology</t>
        </is>
      </c>
    </row>
    <row r="34">
      <c r="A34" s="3" t="inlineStr">
        <is>
          <t>Business Acquisition [Line Items]</t>
        </is>
      </c>
    </row>
    <row r="35">
      <c r="A35" s="4" t="inlineStr">
        <is>
          <t>Finite-lived intangible assets acquired</t>
        </is>
      </c>
      <c r="D35" s="6" t="n">
        <v>10400</v>
      </c>
    </row>
    <row r="36">
      <c r="A36" s="4" t="inlineStr">
        <is>
          <t>Useful life of acquired assets</t>
        </is>
      </c>
      <c r="D36" s="4" t="inlineStr">
        <is>
          <t>11 years</t>
        </is>
      </c>
    </row>
    <row r="37">
      <c r="A37" s="4" t="inlineStr">
        <is>
          <t>American Panel Corporation | Backlog</t>
        </is>
      </c>
    </row>
    <row r="38">
      <c r="A38" s="3" t="inlineStr">
        <is>
          <t>Business Acquisition [Line Items]</t>
        </is>
      </c>
    </row>
    <row r="39">
      <c r="A39" s="4" t="inlineStr">
        <is>
          <t>Finite-lived intangible assets acquired</t>
        </is>
      </c>
      <c r="D39" s="6" t="n">
        <v>2200</v>
      </c>
    </row>
    <row r="40">
      <c r="A40" s="4" t="inlineStr">
        <is>
          <t>Useful life of acquired assets</t>
        </is>
      </c>
      <c r="D40" s="4" t="inlineStr">
        <is>
          <t>2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Net Purchase Price and Fair Values of Assets and Liabilities Acquired (Details) - USD ($) $ in Thousands</t>
        </is>
      </c>
      <c r="B1" s="2" t="inlineStr">
        <is>
          <t>Dec. 30, 2020</t>
        </is>
      </c>
      <c r="C1" s="2" t="inlineStr">
        <is>
          <t>Sep. 23, 2019</t>
        </is>
      </c>
      <c r="D1" s="2" t="inlineStr">
        <is>
          <t>Apr. 02, 2021</t>
        </is>
      </c>
      <c r="E1" s="2" t="inlineStr">
        <is>
          <t>Mar. 27, 2020</t>
        </is>
      </c>
      <c r="F1" s="2" t="inlineStr">
        <is>
          <t>Jul. 03, 2020</t>
        </is>
      </c>
    </row>
    <row r="2">
      <c r="A2" s="3" t="inlineStr">
        <is>
          <t>Business Combination, Consideration Transferred [Abstract]</t>
        </is>
      </c>
    </row>
    <row r="3">
      <c r="A3" s="4" t="inlineStr">
        <is>
          <t>Payments to Acquire Businesses, Net of Cash Acquired, Total</t>
        </is>
      </c>
      <c r="D3" s="6" t="n">
        <v>305263</v>
      </c>
      <c r="E3" s="6" t="n">
        <v>96502</v>
      </c>
    </row>
    <row r="4">
      <c r="A4" s="3" t="inlineStr">
        <is>
          <t>Business Combination, Recognized Identifiable Assets Acquired, Goodwill, and Liabilities Assumed, Net [Abstract]</t>
        </is>
      </c>
    </row>
    <row r="5">
      <c r="A5" s="4" t="inlineStr">
        <is>
          <t>Goodwill</t>
        </is>
      </c>
      <c r="D5" s="6" t="n">
        <v>782656</v>
      </c>
      <c r="F5" s="6" t="n">
        <v>614076</v>
      </c>
    </row>
    <row r="6">
      <c r="A6" s="4" t="inlineStr">
        <is>
          <t>Physical Optics Corporation</t>
        </is>
      </c>
    </row>
    <row r="7">
      <c r="A7" s="3" t="inlineStr">
        <is>
          <t>Business Combination, Consideration Transferred [Abstract]</t>
        </is>
      </c>
    </row>
    <row r="8">
      <c r="A8" s="4" t="inlineStr">
        <is>
          <t>Payments to Acquire Businesses, Gross</t>
        </is>
      </c>
      <c r="B8" s="6" t="n">
        <v>251229</v>
      </c>
    </row>
    <row r="9">
      <c r="A9" s="4" t="inlineStr">
        <is>
          <t>Business Combination, Consideration Transferred, Liabilities Incurred</t>
        </is>
      </c>
      <c r="B9" s="5" t="n">
        <v>61626</v>
      </c>
    </row>
    <row r="10">
      <c r="A10" s="4" t="inlineStr">
        <is>
          <t>Business Combinations, Consideration Received, Working Capital Adjustment</t>
        </is>
      </c>
      <c r="B10" s="5" t="n">
        <v>-4737</v>
      </c>
    </row>
    <row r="11">
      <c r="A11" s="4" t="inlineStr">
        <is>
          <t>Cash Acquired from Acquisition</t>
        </is>
      </c>
      <c r="B11" s="5" t="n">
        <v>-2855</v>
      </c>
    </row>
    <row r="12">
      <c r="A12" s="4" t="inlineStr">
        <is>
          <t>Payments to Acquire Businesses, Net of Cash Acquired, Total</t>
        </is>
      </c>
      <c r="B12" s="5" t="n">
        <v>305263</v>
      </c>
    </row>
    <row r="13">
      <c r="A13" s="3" t="inlineStr">
        <is>
          <t>Business Combination, Recognized Identifiable Assets Acquired, Goodwill, and Liabilities Assumed, Net [Abstract]</t>
        </is>
      </c>
    </row>
    <row r="14">
      <c r="A14" s="4" t="inlineStr">
        <is>
          <t>Business Combination, Recognized Identifiable Assets Acquired and Liabilities Assumed, Cash and Equivalents</t>
        </is>
      </c>
      <c r="B14" s="5" t="n">
        <v>-2855</v>
      </c>
    </row>
    <row r="15">
      <c r="A15" s="4" t="inlineStr">
        <is>
          <t>Business Combination, Recognized Identifiable Assets Acquired and Liabilities Assumed, Current Assets, Receivables</t>
        </is>
      </c>
      <c r="B15" s="5" t="n">
        <v>24966</v>
      </c>
    </row>
    <row r="16">
      <c r="A16" s="4" t="inlineStr">
        <is>
          <t>Business Combination, Recognized Identifiable Assets Acquired and Liabilities Assumed, Inventory</t>
        </is>
      </c>
      <c r="B16" s="5" t="n">
        <v>11125</v>
      </c>
    </row>
    <row r="17">
      <c r="A17" s="4" t="inlineStr">
        <is>
          <t>Business Combination, Recognized Identifiable Assets Acquired and Liabilities Assumed, Property, Plant, and Equipment</t>
        </is>
      </c>
      <c r="B17" s="5" t="n">
        <v>23236</v>
      </c>
    </row>
    <row r="18">
      <c r="A18" s="4" t="inlineStr">
        <is>
          <t>Business Combination, Recognized Identifiable Assets Acquired And Liabilities Assumed, Other Assets, Current And Noncurrent</t>
        </is>
      </c>
      <c r="B18" s="5" t="n">
        <v>14968</v>
      </c>
    </row>
    <row r="19">
      <c r="A19" s="4" t="inlineStr">
        <is>
          <t>Business Combination, Recognized Identifiable Assets Acquired and Liabilities Assumed, Current Liabilities, Accounts Payable</t>
        </is>
      </c>
      <c r="B19" s="5" t="n">
        <v>-3777</v>
      </c>
    </row>
    <row r="20">
      <c r="A20" s="4" t="inlineStr">
        <is>
          <t>Business Combination, Recognized Identifiable Assets Acquired and Liabilities Assumed, Accrued Liabilities</t>
        </is>
      </c>
      <c r="B20" s="5" t="n">
        <v>-4502</v>
      </c>
    </row>
    <row r="21">
      <c r="A21" s="4" t="inlineStr">
        <is>
          <t>Business Combination, Recognized Identifiable Assets Acquired and Liabilities Assumed, Current Liabilities, Other</t>
        </is>
      </c>
      <c r="B21" s="5" t="n">
        <v>-42987</v>
      </c>
    </row>
    <row r="22">
      <c r="A22" s="4" t="inlineStr">
        <is>
          <t>Business Combination, Recognized Identifiable Assets Acquired And Liabilities Assumed, Tangible Assets</t>
        </is>
      </c>
      <c r="B22" s="5" t="n">
        <v>25884</v>
      </c>
    </row>
    <row r="23">
      <c r="A23" s="4" t="inlineStr">
        <is>
          <t>Business Combination, Recognized Identifiable Assets Acquired and Liabilities Assumed, Finite-Lived Intangibles</t>
        </is>
      </c>
      <c r="B23" s="5" t="n">
        <v>114000</v>
      </c>
    </row>
    <row r="24">
      <c r="A24" s="4" t="inlineStr">
        <is>
          <t>Goodwill</t>
        </is>
      </c>
      <c r="B24" s="5" t="n">
        <v>168234</v>
      </c>
    </row>
    <row r="25">
      <c r="A25" s="4" t="inlineStr">
        <is>
          <t>Business Combination, Recognized Identifiable Assets Acquired, Goodwill, and Liabilities Assumed, Net, Total</t>
        </is>
      </c>
      <c r="B25" s="6" t="n">
        <v>308118</v>
      </c>
    </row>
    <row r="26">
      <c r="A26" s="4" t="inlineStr">
        <is>
          <t>American Panel Corporation</t>
        </is>
      </c>
    </row>
    <row r="27">
      <c r="A27" s="3" t="inlineStr">
        <is>
          <t>Business Combination, Consideration Transferred [Abstract]</t>
        </is>
      </c>
    </row>
    <row r="28">
      <c r="A28" s="4" t="inlineStr">
        <is>
          <t>Payments to Acquire Businesses, Gross</t>
        </is>
      </c>
      <c r="C28" s="6" t="n">
        <v>100826</v>
      </c>
    </row>
    <row r="29">
      <c r="A29" s="4" t="inlineStr">
        <is>
          <t>Business Combination, Consideration Transferred, Liabilities Incurred</t>
        </is>
      </c>
      <c r="C29" s="5" t="n">
        <v>2454</v>
      </c>
    </row>
    <row r="30">
      <c r="A30" s="4" t="inlineStr">
        <is>
          <t>Business Combinations, Consideration Received, Working Capital Adjustment</t>
        </is>
      </c>
      <c r="C30" s="5" t="n">
        <v>-5952</v>
      </c>
    </row>
    <row r="31">
      <c r="A31" s="4" t="inlineStr">
        <is>
          <t>Cash Acquired from Acquisition</t>
        </is>
      </c>
      <c r="C31" s="5" t="n">
        <v>-826</v>
      </c>
    </row>
    <row r="32">
      <c r="A32" s="4" t="inlineStr">
        <is>
          <t>Payments to Acquire Businesses, Net of Cash Acquired, Total</t>
        </is>
      </c>
      <c r="C32" s="5" t="n">
        <v>96502</v>
      </c>
    </row>
    <row r="33">
      <c r="A33" s="3" t="inlineStr">
        <is>
          <t>Business Combination, Recognized Identifiable Assets Acquired, Goodwill, and Liabilities Assumed, Net [Abstract]</t>
        </is>
      </c>
    </row>
    <row r="34">
      <c r="A34" s="4" t="inlineStr">
        <is>
          <t>Business Combination, Recognized Identifiable Assets Acquired and Liabilities Assumed, Cash and Equivalents</t>
        </is>
      </c>
      <c r="C34" s="5" t="n">
        <v>-826</v>
      </c>
    </row>
    <row r="35">
      <c r="A35" s="4" t="inlineStr">
        <is>
          <t>Business Combination, Recognized Identifiable Assets Acquired and Liabilities Assumed, Current Assets, Receivables</t>
        </is>
      </c>
      <c r="C35" s="5" t="n">
        <v>3726</v>
      </c>
    </row>
    <row r="36">
      <c r="A36" s="4" t="inlineStr">
        <is>
          <t>Business Combination, Recognized Identifiable Assets Acquired and Liabilities Assumed, Inventory</t>
        </is>
      </c>
      <c r="C36" s="5" t="n">
        <v>11233</v>
      </c>
    </row>
    <row r="37">
      <c r="A37" s="4" t="inlineStr">
        <is>
          <t>Business Combination, Recognized Identifiable Assets Acquired and Liabilities Assumed, Property, Plant, and Equipment</t>
        </is>
      </c>
      <c r="C37" s="5" t="n">
        <v>690</v>
      </c>
    </row>
    <row r="38">
      <c r="A38" s="4" t="inlineStr">
        <is>
          <t>Business Combination, Recognized Identifiable Assets Acquired And Liabilities Assumed, Other Assets, Current And Noncurrent</t>
        </is>
      </c>
      <c r="C38" s="5" t="n">
        <v>3494</v>
      </c>
    </row>
    <row r="39">
      <c r="A39" s="4" t="inlineStr">
        <is>
          <t>Business Combination, Recognized Identifiable Assets Acquired and Liabilities Assumed, Current Liabilities, Accounts Payable</t>
        </is>
      </c>
      <c r="C39" s="5" t="n">
        <v>-1554</v>
      </c>
    </row>
    <row r="40">
      <c r="A40" s="4" t="inlineStr">
        <is>
          <t>Business Combination, Recognized Identifiable Assets Acquired and Liabilities Assumed, Accrued Liabilities</t>
        </is>
      </c>
      <c r="C40" s="5" t="n">
        <v>-1457</v>
      </c>
    </row>
    <row r="41">
      <c r="A41" s="4" t="inlineStr">
        <is>
          <t>Business Combination, Recognized Identifiable Assets Acquired and Liabilities Assumed, Current Liabilities, Other</t>
        </is>
      </c>
      <c r="C41" s="5" t="n">
        <v>-5852</v>
      </c>
    </row>
    <row r="42">
      <c r="A42" s="4" t="inlineStr">
        <is>
          <t>Business Combination, Recognized Identifiable Assets Acquired And Liabilities Assumed, Tangible Assets</t>
        </is>
      </c>
      <c r="C42" s="5" t="n">
        <v>11106</v>
      </c>
    </row>
    <row r="43">
      <c r="A43" s="4" t="inlineStr">
        <is>
          <t>Business Combination, Recognized Identifiable Assets Acquired and Liabilities Assumed, Finite-Lived Intangibles</t>
        </is>
      </c>
      <c r="C43" s="5" t="n">
        <v>33200</v>
      </c>
    </row>
    <row r="44">
      <c r="A44" s="4" t="inlineStr">
        <is>
          <t>Goodwill</t>
        </is>
      </c>
      <c r="C44" s="5" t="n">
        <v>53022</v>
      </c>
    </row>
    <row r="45">
      <c r="A45" s="4" t="inlineStr">
        <is>
          <t>Business Combination, Recognized Identifiable Assets Acquired, Goodwill, and Liabilities Assumed, Net, Total</t>
        </is>
      </c>
      <c r="C45" s="6" t="n">
        <v>9732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Fair Value of Financial Instruments (Details) - USD ($) $ in Thousands</t>
        </is>
      </c>
      <c r="B1" s="2" t="inlineStr">
        <is>
          <t>9 Months Ended</t>
        </is>
      </c>
    </row>
    <row r="2">
      <c r="B2" s="2" t="inlineStr">
        <is>
          <t>Apr. 02, 2021</t>
        </is>
      </c>
      <c r="C2" s="2" t="inlineStr">
        <is>
          <t>Mar. 27, 2020</t>
        </is>
      </c>
    </row>
    <row r="3">
      <c r="A3" s="3" t="inlineStr">
        <is>
          <t>Fair Value Disclosures [Abstract]</t>
        </is>
      </c>
    </row>
    <row r="4">
      <c r="A4" s="4" t="inlineStr">
        <is>
          <t>Proceeds from sale of investment</t>
        </is>
      </c>
      <c r="B4" s="6" t="n">
        <v>1538</v>
      </c>
      <c r="C4" s="6" t="n">
        <v>4310</v>
      </c>
    </row>
    <row r="5">
      <c r="A5" s="4" t="inlineStr">
        <is>
          <t>Loss on Sale of Investments</t>
        </is>
      </c>
      <c r="B5" s="6" t="n">
        <v>42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Apr. 02, 2021</t>
        </is>
      </c>
      <c r="C1" s="2" t="inlineStr">
        <is>
          <t>Jul. 03, 2020</t>
        </is>
      </c>
    </row>
    <row r="2">
      <c r="A2" s="3" t="inlineStr">
        <is>
          <t>Inventory Disclosure [Abstract]</t>
        </is>
      </c>
    </row>
    <row r="3">
      <c r="A3" s="4" t="inlineStr">
        <is>
          <t>Raw materials</t>
        </is>
      </c>
      <c r="B3" s="6" t="n">
        <v>148279</v>
      </c>
      <c r="C3" s="6" t="n">
        <v>111225</v>
      </c>
    </row>
    <row r="4">
      <c r="A4" s="4" t="inlineStr">
        <is>
          <t>Work in process</t>
        </is>
      </c>
      <c r="B4" s="5" t="n">
        <v>54667</v>
      </c>
      <c r="C4" s="5" t="n">
        <v>49647</v>
      </c>
    </row>
    <row r="5">
      <c r="A5" s="4" t="inlineStr">
        <is>
          <t>Finished goods</t>
        </is>
      </c>
      <c r="B5" s="5" t="n">
        <v>23894</v>
      </c>
      <c r="C5" s="5" t="n">
        <v>17221</v>
      </c>
    </row>
    <row r="6">
      <c r="A6" s="4" t="inlineStr">
        <is>
          <t>Total</t>
        </is>
      </c>
      <c r="B6" s="6" t="n">
        <v>226840</v>
      </c>
      <c r="C6" s="6" t="n">
        <v>17809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21" customWidth="1" min="2" max="2"/>
  </cols>
  <sheetData>
    <row r="1">
      <c r="A1" s="1" t="inlineStr">
        <is>
          <t>Goodwill (Details) $ in Thousands</t>
        </is>
      </c>
      <c r="B1" s="2" t="inlineStr">
        <is>
          <t>9 Months Ended</t>
        </is>
      </c>
    </row>
    <row r="2">
      <c r="B2" s="2" t="inlineStr">
        <is>
          <t>Apr. 02, 2021USD ($)</t>
        </is>
      </c>
    </row>
    <row r="3">
      <c r="A3" s="3" t="inlineStr">
        <is>
          <t>Goodwill [Roll Forward]</t>
        </is>
      </c>
    </row>
    <row r="4">
      <c r="A4" s="4" t="inlineStr">
        <is>
          <t>Beginning Balance</t>
        </is>
      </c>
      <c r="B4" s="6" t="n">
        <v>614076</v>
      </c>
    </row>
    <row r="5">
      <c r="A5" s="4" t="inlineStr">
        <is>
          <t>Goodwill adjustment for the APC acquisition</t>
        </is>
      </c>
      <c r="B5" s="5" t="n">
        <v>346</v>
      </c>
    </row>
    <row r="6">
      <c r="A6" s="4" t="inlineStr">
        <is>
          <t>Goodwill arising from the POC acquisition</t>
        </is>
      </c>
      <c r="B6" s="5" t="n">
        <v>168234</v>
      </c>
    </row>
    <row r="7">
      <c r="A7" s="4" t="inlineStr">
        <is>
          <t>Ending Balance</t>
        </is>
      </c>
      <c r="B7" s="6" t="n">
        <v>78265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structuring - Expenses by Reportable Segment for Restructuring Plans (Details) - Severance &amp; Related $ in Thousands</t>
        </is>
      </c>
      <c r="B1" s="2" t="inlineStr">
        <is>
          <t>9 Months Ended</t>
        </is>
      </c>
    </row>
    <row r="2">
      <c r="B2" s="2" t="inlineStr">
        <is>
          <t>Apr. 02, 2021USD ($)</t>
        </is>
      </c>
    </row>
    <row r="3">
      <c r="A3" s="3" t="inlineStr">
        <is>
          <t>Restructuring Reserve [Roll Forward]</t>
        </is>
      </c>
    </row>
    <row r="4">
      <c r="A4" s="4" t="inlineStr">
        <is>
          <t>Restructuring liability at July 3, 2020</t>
        </is>
      </c>
      <c r="B4" s="6" t="n">
        <v>597</v>
      </c>
    </row>
    <row r="5">
      <c r="A5" s="4" t="inlineStr">
        <is>
          <t>Restructuring and other charges</t>
        </is>
      </c>
      <c r="B5" s="5" t="n">
        <v>2244</v>
      </c>
    </row>
    <row r="6">
      <c r="A6" s="4" t="inlineStr">
        <is>
          <t>Cash paid</t>
        </is>
      </c>
      <c r="B6" s="5" t="n">
        <v>-2333</v>
      </c>
    </row>
    <row r="7">
      <c r="A7" s="4" t="inlineStr">
        <is>
          <t>Restructuring liability at April 2, 2021</t>
        </is>
      </c>
      <c r="B7" s="6" t="n">
        <v>50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21" customWidth="1" min="2" max="2"/>
    <col width="21" customWidth="1" min="3" max="3"/>
    <col width="29" customWidth="1" min="4" max="4"/>
    <col width="21" customWidth="1" min="5" max="5"/>
  </cols>
  <sheetData>
    <row r="1">
      <c r="A1" s="1" t="inlineStr">
        <is>
          <t>Restructuring - Additional Information (Details) $ in Thousands</t>
        </is>
      </c>
      <c r="B1" s="2" t="inlineStr">
        <is>
          <t>3 Months Ended</t>
        </is>
      </c>
      <c r="D1" s="2" t="inlineStr">
        <is>
          <t>9 Months Ended</t>
        </is>
      </c>
    </row>
    <row r="2">
      <c r="B2" s="2" t="inlineStr">
        <is>
          <t>Apr. 02, 2021USD ($)</t>
        </is>
      </c>
      <c r="C2" s="2" t="inlineStr">
        <is>
          <t>Mar. 27, 2020USD ($)</t>
        </is>
      </c>
      <c r="D2" s="2" t="inlineStr">
        <is>
          <t>Apr. 02, 2021USD ($)position</t>
        </is>
      </c>
      <c r="E2" s="2" t="inlineStr">
        <is>
          <t>Mar. 27, 2020USD ($)</t>
        </is>
      </c>
    </row>
    <row r="3">
      <c r="A3" s="3" t="inlineStr">
        <is>
          <t>Other Income and Expenses [Abstract]</t>
        </is>
      </c>
    </row>
    <row r="4">
      <c r="A4" s="4" t="inlineStr">
        <is>
          <t>Restructuring and other charges | $</t>
        </is>
      </c>
      <c r="B4" s="6" t="n">
        <v>-4</v>
      </c>
      <c r="C4" s="6" t="n">
        <v>66</v>
      </c>
      <c r="D4" s="6" t="n">
        <v>2244</v>
      </c>
      <c r="E4" s="6" t="n">
        <v>1815</v>
      </c>
    </row>
    <row r="5">
      <c r="A5" s="4" t="inlineStr">
        <is>
          <t>Restructuring and Related Cost, Number of Positions Eliminated | position</t>
        </is>
      </c>
      <c r="D5" s="5" t="n">
        <v>4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Apr. 02, 2021</t>
        </is>
      </c>
      <c r="C2" s="2" t="inlineStr">
        <is>
          <t>Mar. 27, 2020</t>
        </is>
      </c>
      <c r="D2" s="2" t="inlineStr">
        <is>
          <t>Apr. 02, 2021</t>
        </is>
      </c>
      <c r="E2" s="2" t="inlineStr">
        <is>
          <t>Mar. 27, 2020</t>
        </is>
      </c>
    </row>
    <row r="3">
      <c r="A3" s="3" t="inlineStr">
        <is>
          <t>Income Tax Disclosure [Abstract]</t>
        </is>
      </c>
    </row>
    <row r="4">
      <c r="A4" s="4" t="inlineStr">
        <is>
          <t>Income tax (benefit) expense</t>
        </is>
      </c>
      <c r="B4" s="6" t="n">
        <v>5362</v>
      </c>
      <c r="C4" s="6" t="n">
        <v>5363</v>
      </c>
      <c r="D4" s="6" t="n">
        <v>11993</v>
      </c>
      <c r="E4" s="6" t="n">
        <v>8455</v>
      </c>
    </row>
    <row r="5">
      <c r="A5" s="4" t="inlineStr">
        <is>
          <t>(Loss) income from operations before income taxes</t>
        </is>
      </c>
      <c r="B5" s="5" t="n">
        <v>20997</v>
      </c>
      <c r="C5" s="5" t="n">
        <v>28928</v>
      </c>
      <c r="D5" s="5" t="n">
        <v>56112</v>
      </c>
      <c r="E5" s="5" t="n">
        <v>66943</v>
      </c>
    </row>
    <row r="6">
      <c r="A6" s="4" t="inlineStr">
        <is>
          <t>Excess Tax Benefit from Share-based Compensation, Operating Activities</t>
        </is>
      </c>
      <c r="B6" s="5" t="n">
        <v>175</v>
      </c>
      <c r="C6" s="5" t="n">
        <v>159</v>
      </c>
      <c r="D6" s="6" t="n">
        <v>2785</v>
      </c>
      <c r="E6" s="6" t="n">
        <v>6639</v>
      </c>
    </row>
    <row r="7">
      <c r="A7" s="4" t="inlineStr">
        <is>
          <t>Income Tax Credits and Adjustments</t>
        </is>
      </c>
      <c r="B7" s="6" t="n">
        <v>1005</v>
      </c>
    </row>
    <row r="8">
      <c r="A8" s="4" t="inlineStr">
        <is>
          <t>Unrecognized Tax Benefits, Period Increase (Decrease)</t>
        </is>
      </c>
      <c r="C8" s="5" t="n">
        <v>251</v>
      </c>
    </row>
    <row r="9">
      <c r="A9" s="4" t="inlineStr">
        <is>
          <t>Other Noncash Income Tax Expense</t>
        </is>
      </c>
      <c r="C9" s="6" t="n">
        <v>81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 USD ($) shares in Thousands, $ in Thousands</t>
        </is>
      </c>
      <c r="B1" s="2" t="inlineStr">
        <is>
          <t>3 Months Ended</t>
        </is>
      </c>
      <c r="D1" s="2" t="inlineStr">
        <is>
          <t>9 Months Ended</t>
        </is>
      </c>
    </row>
    <row r="2">
      <c r="B2" s="2" t="inlineStr">
        <is>
          <t>Apr. 02, 2021</t>
        </is>
      </c>
      <c r="C2" s="2" t="inlineStr">
        <is>
          <t>Mar. 27, 2020</t>
        </is>
      </c>
      <c r="D2" s="2" t="inlineStr">
        <is>
          <t>Apr. 02, 2021</t>
        </is>
      </c>
      <c r="E2" s="2" t="inlineStr">
        <is>
          <t>Mar. 27, 2020</t>
        </is>
      </c>
    </row>
    <row r="3">
      <c r="A3" s="3" t="inlineStr">
        <is>
          <t>Income Statement [Abstract]</t>
        </is>
      </c>
    </row>
    <row r="4">
      <c r="A4" s="4" t="inlineStr">
        <is>
          <t>Net revenues</t>
        </is>
      </c>
      <c r="B4" s="6" t="n">
        <v>256857</v>
      </c>
      <c r="C4" s="6" t="n">
        <v>208016</v>
      </c>
      <c r="D4" s="6" t="n">
        <v>673154</v>
      </c>
      <c r="E4" s="6" t="n">
        <v>579233</v>
      </c>
    </row>
    <row r="5">
      <c r="A5" s="4" t="inlineStr">
        <is>
          <t>Cost of revenues</t>
        </is>
      </c>
      <c r="B5" s="5" t="n">
        <v>151234</v>
      </c>
      <c r="C5" s="5" t="n">
        <v>114691</v>
      </c>
      <c r="D5" s="5" t="n">
        <v>390745</v>
      </c>
      <c r="E5" s="5" t="n">
        <v>319002</v>
      </c>
    </row>
    <row r="6">
      <c r="A6" s="4" t="inlineStr">
        <is>
          <t>Gross margin</t>
        </is>
      </c>
      <c r="B6" s="5" t="n">
        <v>105623</v>
      </c>
      <c r="C6" s="5" t="n">
        <v>93325</v>
      </c>
      <c r="D6" s="5" t="n">
        <v>282409</v>
      </c>
      <c r="E6" s="5" t="n">
        <v>260231</v>
      </c>
    </row>
    <row r="7">
      <c r="A7" s="3" t="inlineStr">
        <is>
          <t>Operating expenses:</t>
        </is>
      </c>
    </row>
    <row r="8">
      <c r="A8" s="4" t="inlineStr">
        <is>
          <t>Selling, general and administrative</t>
        </is>
      </c>
      <c r="B8" s="5" t="n">
        <v>38250</v>
      </c>
      <c r="C8" s="5" t="n">
        <v>33991</v>
      </c>
      <c r="D8" s="5" t="n">
        <v>102750</v>
      </c>
      <c r="E8" s="5" t="n">
        <v>96765</v>
      </c>
    </row>
    <row r="9">
      <c r="A9" s="4" t="inlineStr">
        <is>
          <t>Research and development</t>
        </is>
      </c>
      <c r="B9" s="5" t="n">
        <v>30218</v>
      </c>
      <c r="C9" s="5" t="n">
        <v>24967</v>
      </c>
      <c r="D9" s="5" t="n">
        <v>85763</v>
      </c>
      <c r="E9" s="5" t="n">
        <v>71497</v>
      </c>
    </row>
    <row r="10">
      <c r="A10" s="4" t="inlineStr">
        <is>
          <t>Amortization of intangible assets</t>
        </is>
      </c>
      <c r="B10" s="5" t="n">
        <v>12717</v>
      </c>
      <c r="C10" s="5" t="n">
        <v>7848</v>
      </c>
      <c r="D10" s="5" t="n">
        <v>28091</v>
      </c>
      <c r="E10" s="5" t="n">
        <v>22859</v>
      </c>
    </row>
    <row r="11">
      <c r="A11" s="4" t="inlineStr">
        <is>
          <t>Restructuring and other charges</t>
        </is>
      </c>
      <c r="B11" s="5" t="n">
        <v>-4</v>
      </c>
      <c r="C11" s="5" t="n">
        <v>66</v>
      </c>
      <c r="D11" s="5" t="n">
        <v>2244</v>
      </c>
      <c r="E11" s="5" t="n">
        <v>1815</v>
      </c>
    </row>
    <row r="12">
      <c r="A12" s="4" t="inlineStr">
        <is>
          <t>Acquisition costs and other related expenses</t>
        </is>
      </c>
      <c r="B12" s="5" t="n">
        <v>2730</v>
      </c>
      <c r="C12" s="5" t="n">
        <v>111</v>
      </c>
      <c r="D12" s="5" t="n">
        <v>4966</v>
      </c>
      <c r="E12" s="5" t="n">
        <v>2652</v>
      </c>
    </row>
    <row r="13">
      <c r="A13" s="4" t="inlineStr">
        <is>
          <t>Total operating expenses</t>
        </is>
      </c>
      <c r="B13" s="5" t="n">
        <v>83911</v>
      </c>
      <c r="C13" s="5" t="n">
        <v>66983</v>
      </c>
      <c r="D13" s="5" t="n">
        <v>223814</v>
      </c>
      <c r="E13" s="5" t="n">
        <v>195588</v>
      </c>
    </row>
    <row r="14">
      <c r="A14" s="4" t="inlineStr">
        <is>
          <t>Income from operations</t>
        </is>
      </c>
      <c r="B14" s="5" t="n">
        <v>21712</v>
      </c>
      <c r="C14" s="5" t="n">
        <v>26342</v>
      </c>
      <c r="D14" s="5" t="n">
        <v>58595</v>
      </c>
      <c r="E14" s="5" t="n">
        <v>64643</v>
      </c>
    </row>
    <row r="15">
      <c r="A15" s="4" t="inlineStr">
        <is>
          <t>Interest income</t>
        </is>
      </c>
      <c r="B15" s="5" t="n">
        <v>34</v>
      </c>
      <c r="C15" s="5" t="n">
        <v>458</v>
      </c>
      <c r="D15" s="5" t="n">
        <v>166</v>
      </c>
      <c r="E15" s="5" t="n">
        <v>1957</v>
      </c>
    </row>
    <row r="16">
      <c r="A16" s="4" t="inlineStr">
        <is>
          <t>Interest Expense</t>
        </is>
      </c>
      <c r="B16" s="5" t="n">
        <v>-549</v>
      </c>
      <c r="C16" s="5" t="n">
        <v>-58</v>
      </c>
      <c r="D16" s="5" t="n">
        <v>-622</v>
      </c>
      <c r="E16" s="5" t="n">
        <v>-58</v>
      </c>
    </row>
    <row r="17">
      <c r="A17" s="4" t="inlineStr">
        <is>
          <t>Other (expense) income, net</t>
        </is>
      </c>
      <c r="B17" s="5" t="n">
        <v>-200</v>
      </c>
      <c r="C17" s="5" t="n">
        <v>2186</v>
      </c>
      <c r="D17" s="5" t="n">
        <v>-2027</v>
      </c>
      <c r="E17" s="5" t="n">
        <v>401</v>
      </c>
    </row>
    <row r="18">
      <c r="A18" s="4" t="inlineStr">
        <is>
          <t>Income before income taxes</t>
        </is>
      </c>
      <c r="B18" s="5" t="n">
        <v>20997</v>
      </c>
      <c r="C18" s="5" t="n">
        <v>28928</v>
      </c>
      <c r="D18" s="5" t="n">
        <v>56112</v>
      </c>
      <c r="E18" s="5" t="n">
        <v>66943</v>
      </c>
    </row>
    <row r="19">
      <c r="A19" s="4" t="inlineStr">
        <is>
          <t>Income tax provision</t>
        </is>
      </c>
      <c r="B19" s="5" t="n">
        <v>5362</v>
      </c>
      <c r="C19" s="5" t="n">
        <v>5363</v>
      </c>
      <c r="D19" s="5" t="n">
        <v>11993</v>
      </c>
      <c r="E19" s="5" t="n">
        <v>8455</v>
      </c>
    </row>
    <row r="20">
      <c r="A20" s="4" t="inlineStr">
        <is>
          <t>Net income</t>
        </is>
      </c>
      <c r="B20" s="6" t="n">
        <v>15635</v>
      </c>
      <c r="C20" s="6" t="n">
        <v>23565</v>
      </c>
      <c r="D20" s="6" t="n">
        <v>44119</v>
      </c>
      <c r="E20" s="6" t="n">
        <v>58488</v>
      </c>
    </row>
    <row r="21">
      <c r="A21" s="4" t="inlineStr">
        <is>
          <t>Basic net earnings per share (in dollars per share)</t>
        </is>
      </c>
      <c r="B21" s="7" t="n">
        <v>0.28</v>
      </c>
      <c r="C21" s="7" t="n">
        <v>0.43</v>
      </c>
      <c r="D21" s="7" t="n">
        <v>0.8</v>
      </c>
      <c r="E21" s="7" t="n">
        <v>1.07</v>
      </c>
    </row>
    <row r="22">
      <c r="A22" s="4" t="inlineStr">
        <is>
          <t>Diluted net earnings per share (in dollars per share)</t>
        </is>
      </c>
      <c r="B22" s="7" t="n">
        <v>0.28</v>
      </c>
      <c r="C22" s="7" t="n">
        <v>0.43</v>
      </c>
      <c r="D22" s="7" t="n">
        <v>0.8</v>
      </c>
      <c r="E22" s="7" t="n">
        <v>1.06</v>
      </c>
    </row>
    <row r="23">
      <c r="A23" s="3" t="inlineStr">
        <is>
          <t>Weighted-average shares outstanding:</t>
        </is>
      </c>
    </row>
    <row r="24">
      <c r="A24" s="4" t="inlineStr">
        <is>
          <t>Basic (in shares)</t>
        </is>
      </c>
      <c r="B24" s="5" t="n">
        <v>55146</v>
      </c>
      <c r="C24" s="5" t="n">
        <v>54604</v>
      </c>
      <c r="D24" s="5" t="n">
        <v>55033</v>
      </c>
      <c r="E24" s="5" t="n">
        <v>54514</v>
      </c>
    </row>
    <row r="25">
      <c r="A25" s="4" t="inlineStr">
        <is>
          <t>Diluted (in shares)</t>
        </is>
      </c>
      <c r="B25" s="5" t="n">
        <v>55526</v>
      </c>
      <c r="C25" s="5" t="n">
        <v>55127</v>
      </c>
      <c r="D25" s="5" t="n">
        <v>55434</v>
      </c>
      <c r="E25" s="5" t="n">
        <v>55071</v>
      </c>
    </row>
    <row r="26">
      <c r="A26" s="3" t="inlineStr">
        <is>
          <t>Comprehensive income:</t>
        </is>
      </c>
    </row>
    <row r="27">
      <c r="A27" s="4" t="inlineStr">
        <is>
          <t>Net income</t>
        </is>
      </c>
      <c r="B27" s="6" t="n">
        <v>15635</v>
      </c>
      <c r="C27" s="6" t="n">
        <v>23565</v>
      </c>
      <c r="D27" s="6" t="n">
        <v>44119</v>
      </c>
      <c r="E27" s="6" t="n">
        <v>58488</v>
      </c>
    </row>
    <row r="28">
      <c r="A28" s="4" t="inlineStr">
        <is>
          <t>Foreign currency translation adjustments</t>
        </is>
      </c>
      <c r="B28" s="5" t="n">
        <v>218</v>
      </c>
      <c r="C28" s="5" t="n">
        <v>344</v>
      </c>
      <c r="D28" s="5" t="n">
        <v>-541</v>
      </c>
      <c r="E28" s="5" t="n">
        <v>227</v>
      </c>
    </row>
    <row r="29">
      <c r="A29" s="4" t="inlineStr">
        <is>
          <t>Pension benefit plan, net of tax</t>
        </is>
      </c>
      <c r="B29" s="5" t="n">
        <v>30</v>
      </c>
      <c r="C29" s="5" t="n">
        <v>7</v>
      </c>
      <c r="D29" s="5" t="n">
        <v>92</v>
      </c>
      <c r="E29" s="5" t="n">
        <v>22</v>
      </c>
    </row>
    <row r="30">
      <c r="A30" s="4" t="inlineStr">
        <is>
          <t>Total other comprehensive income (loss), net of tax</t>
        </is>
      </c>
      <c r="B30" s="5" t="n">
        <v>248</v>
      </c>
      <c r="C30" s="5" t="n">
        <v>351</v>
      </c>
      <c r="D30" s="5" t="n">
        <v>-449</v>
      </c>
      <c r="E30" s="5" t="n">
        <v>249</v>
      </c>
    </row>
    <row r="31">
      <c r="A31" s="4" t="inlineStr">
        <is>
          <t>Total comprehensive income</t>
        </is>
      </c>
      <c r="B31" s="6" t="n">
        <v>15883</v>
      </c>
      <c r="C31" s="6" t="n">
        <v>23916</v>
      </c>
      <c r="D31" s="6" t="n">
        <v>43670</v>
      </c>
      <c r="E31" s="6" t="n">
        <v>5873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Details) - USD ($)</t>
        </is>
      </c>
      <c r="B1" s="2" t="inlineStr">
        <is>
          <t>Sep. 28, 2018</t>
        </is>
      </c>
      <c r="C1" s="2" t="inlineStr">
        <is>
          <t>Apr. 02, 2021</t>
        </is>
      </c>
      <c r="D1" s="2" t="inlineStr">
        <is>
          <t>Mar. 27, 2020</t>
        </is>
      </c>
      <c r="E1" s="2" t="inlineStr">
        <is>
          <t>Apr. 02, 2021</t>
        </is>
      </c>
      <c r="F1" s="2" t="inlineStr">
        <is>
          <t>Mar. 27, 2020</t>
        </is>
      </c>
      <c r="G1" s="2" t="inlineStr">
        <is>
          <t>Jul. 03, 2020</t>
        </is>
      </c>
    </row>
    <row r="2">
      <c r="A2" s="3" t="inlineStr">
        <is>
          <t>Debt Instrument [Line Items]</t>
        </is>
      </c>
    </row>
    <row r="3">
      <c r="A3" s="4" t="inlineStr">
        <is>
          <t>Proceeds from issuance of debt</t>
        </is>
      </c>
      <c r="E3" s="6" t="n">
        <v>160000000</v>
      </c>
      <c r="F3" s="6" t="n">
        <v>200000000</v>
      </c>
    </row>
    <row r="4">
      <c r="A4" s="4" t="inlineStr">
        <is>
          <t>Long-term debt</t>
        </is>
      </c>
      <c r="C4" s="6" t="n">
        <v>160000000</v>
      </c>
      <c r="E4" s="5" t="n">
        <v>160000000</v>
      </c>
      <c r="G4" s="6" t="n">
        <v>0</v>
      </c>
    </row>
    <row r="5">
      <c r="A5" s="4" t="inlineStr">
        <is>
          <t>Interest Expense</t>
        </is>
      </c>
      <c r="C5" s="5" t="n">
        <v>-549000</v>
      </c>
      <c r="D5" s="6" t="n">
        <v>-58000</v>
      </c>
      <c r="E5" s="5" t="n">
        <v>-622000</v>
      </c>
      <c r="F5" s="6" t="n">
        <v>-58000</v>
      </c>
    </row>
    <row r="6">
      <c r="A6" s="4" t="inlineStr">
        <is>
          <t>Amount of outstanding letter of credit</t>
        </is>
      </c>
      <c r="C6" s="5" t="n">
        <v>799000</v>
      </c>
      <c r="E6" s="5" t="n">
        <v>799000</v>
      </c>
    </row>
    <row r="7">
      <c r="A7" s="4" t="inlineStr">
        <is>
          <t>Revolving Credit Facility</t>
        </is>
      </c>
    </row>
    <row r="8">
      <c r="A8" s="3" t="inlineStr">
        <is>
          <t>Debt Instrument [Line Items]</t>
        </is>
      </c>
    </row>
    <row r="9">
      <c r="A9" s="4" t="inlineStr">
        <is>
          <t>Maximum borrowing capacity</t>
        </is>
      </c>
      <c r="B9" s="6" t="n">
        <v>750000000</v>
      </c>
    </row>
    <row r="10">
      <c r="A10" s="4" t="inlineStr">
        <is>
          <t>Term of revolving credit facility</t>
        </is>
      </c>
      <c r="B10" s="4" t="inlineStr">
        <is>
          <t>5 years</t>
        </is>
      </c>
    </row>
    <row r="11">
      <c r="A11" s="4" t="inlineStr">
        <is>
          <t>Term Loan</t>
        </is>
      </c>
    </row>
    <row r="12">
      <c r="A12" s="3" t="inlineStr">
        <is>
          <t>Debt Instrument [Line Items]</t>
        </is>
      </c>
    </row>
    <row r="13">
      <c r="A13" s="4" t="inlineStr">
        <is>
          <t>Debt issuance costs</t>
        </is>
      </c>
      <c r="C13" s="6" t="n">
        <v>3361000</v>
      </c>
      <c r="E13" s="6" t="n">
        <v>3361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Employee Benefit Plan (Details) - USD ($) $ in Thousands</t>
        </is>
      </c>
      <c r="B1" s="2" t="inlineStr">
        <is>
          <t>3 Months Ended</t>
        </is>
      </c>
      <c r="D1" s="2" t="inlineStr">
        <is>
          <t>9 Months Ended</t>
        </is>
      </c>
    </row>
    <row r="2">
      <c r="B2" s="2" t="inlineStr">
        <is>
          <t>Apr. 02, 2021</t>
        </is>
      </c>
      <c r="C2" s="2" t="inlineStr">
        <is>
          <t>Mar. 27, 2020</t>
        </is>
      </c>
      <c r="D2" s="2" t="inlineStr">
        <is>
          <t>Apr. 02, 2021</t>
        </is>
      </c>
      <c r="E2" s="2" t="inlineStr">
        <is>
          <t>Mar. 27, 2020</t>
        </is>
      </c>
    </row>
    <row r="3">
      <c r="A3" s="3" t="inlineStr">
        <is>
          <t>Defined Benefit Plan Disclosure [Line Items]</t>
        </is>
      </c>
    </row>
    <row r="4">
      <c r="A4" s="4" t="inlineStr">
        <is>
          <t>Pension benefit plan, net of tax</t>
        </is>
      </c>
      <c r="B4" s="6" t="n">
        <v>30</v>
      </c>
      <c r="C4" s="6" t="n">
        <v>7</v>
      </c>
      <c r="D4" s="6" t="n">
        <v>92</v>
      </c>
      <c r="E4" s="6" t="n">
        <v>22</v>
      </c>
    </row>
    <row r="5">
      <c r="A5" s="4" t="inlineStr">
        <is>
          <t>Net periodic benefit cost</t>
        </is>
      </c>
      <c r="B5" s="5" t="n">
        <v>420</v>
      </c>
    </row>
    <row r="6">
      <c r="A6" s="4" t="inlineStr">
        <is>
          <t>Expected employer contributions</t>
        </is>
      </c>
      <c r="B6" s="5" t="n">
        <v>957</v>
      </c>
      <c r="D6" s="5" t="n">
        <v>957</v>
      </c>
    </row>
    <row r="7">
      <c r="A7" s="4" t="inlineStr">
        <is>
          <t>Pension Plan</t>
        </is>
      </c>
    </row>
    <row r="8">
      <c r="A8" s="3" t="inlineStr">
        <is>
          <t>Defined Benefit Plan Disclosure [Line Items]</t>
        </is>
      </c>
    </row>
    <row r="9">
      <c r="A9" s="4" t="inlineStr">
        <is>
          <t>Net periodic benefit cost</t>
        </is>
      </c>
      <c r="C9" s="6" t="n">
        <v>304</v>
      </c>
      <c r="D9" s="5" t="n">
        <v>1253</v>
      </c>
      <c r="E9" s="6" t="n">
        <v>896</v>
      </c>
    </row>
    <row r="10">
      <c r="A10" s="4" t="inlineStr">
        <is>
          <t>Expected employer contributions</t>
        </is>
      </c>
      <c r="B10" s="5" t="n">
        <v>957</v>
      </c>
      <c r="D10" s="5" t="n">
        <v>957</v>
      </c>
    </row>
    <row r="11">
      <c r="A11" s="4" t="inlineStr">
        <is>
          <t>Pension Plan | Other Noncurrent Liabilities</t>
        </is>
      </c>
    </row>
    <row r="12">
      <c r="A12" s="3" t="inlineStr">
        <is>
          <t>Defined Benefit Plan Disclosure [Line Items]</t>
        </is>
      </c>
    </row>
    <row r="13">
      <c r="A13" s="4" t="inlineStr">
        <is>
          <t>Net funded status of plan, liability position</t>
        </is>
      </c>
      <c r="B13" s="6" t="n">
        <v>12261</v>
      </c>
      <c r="D13" s="6" t="n">
        <v>1226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Based Compensation - Additional Information (Details) - USD ($) shares in Thousands, $ in Thousands</t>
        </is>
      </c>
      <c r="B1" s="2" t="inlineStr">
        <is>
          <t>Oct. 28, 2020</t>
        </is>
      </c>
      <c r="C1" s="2" t="inlineStr">
        <is>
          <t>Apr. 02, 2021</t>
        </is>
      </c>
      <c r="D1" s="2" t="inlineStr">
        <is>
          <t>Mar. 27, 2020</t>
        </is>
      </c>
      <c r="E1" s="2" t="inlineStr">
        <is>
          <t>Jul. 03, 2020</t>
        </is>
      </c>
    </row>
    <row r="2">
      <c r="A2" s="3" t="inlineStr">
        <is>
          <t>Share-based Compensation Arrangement by Share-based Payment Award [Line Items]</t>
        </is>
      </c>
    </row>
    <row r="3">
      <c r="A3" s="4" t="inlineStr">
        <is>
          <t>Allocation of recognized period costs, capitalized amount</t>
        </is>
      </c>
      <c r="C3" s="6" t="n">
        <v>1070</v>
      </c>
      <c r="E3" s="6" t="n">
        <v>542</v>
      </c>
    </row>
    <row r="4">
      <c r="A4" s="4" t="inlineStr">
        <is>
          <t>Employee Stock</t>
        </is>
      </c>
    </row>
    <row r="5">
      <c r="A5" s="3" t="inlineStr">
        <is>
          <t>Share-based Compensation Arrangement by Share-based Payment Award [Line Items]</t>
        </is>
      </c>
    </row>
    <row r="6">
      <c r="A6" s="4" t="inlineStr">
        <is>
          <t>Shares authorized for issuance under stock incentive plan (in shares)</t>
        </is>
      </c>
      <c r="B6" s="5" t="n">
        <v>500</v>
      </c>
      <c r="C6" s="5" t="n">
        <v>2300</v>
      </c>
    </row>
    <row r="7">
      <c r="A7" s="4" t="inlineStr">
        <is>
          <t>Purchase price as a percentage of the lesser of the market value of such shares at either the beginning or the end of each nine-month offering period</t>
        </is>
      </c>
      <c r="C7" s="4" t="inlineStr">
        <is>
          <t>85.00%</t>
        </is>
      </c>
    </row>
    <row r="8">
      <c r="A8" s="4" t="inlineStr">
        <is>
          <t>Percentage of employee compensation that may be uses to purchase common stock through payroll deductions, maximum</t>
        </is>
      </c>
      <c r="C8" s="4" t="inlineStr">
        <is>
          <t>10.00%</t>
        </is>
      </c>
    </row>
    <row r="9">
      <c r="A9" s="4" t="inlineStr">
        <is>
          <t>Shares available for future grant (in shares)</t>
        </is>
      </c>
      <c r="C9" s="5" t="n">
        <v>483</v>
      </c>
    </row>
    <row r="10">
      <c r="A10" s="4" t="inlineStr">
        <is>
          <t>Granted (in shares)</t>
        </is>
      </c>
      <c r="C10" s="5" t="n">
        <v>46</v>
      </c>
      <c r="D10" s="5" t="n">
        <v>41</v>
      </c>
    </row>
    <row r="11">
      <c r="A11" s="4" t="inlineStr">
        <is>
          <t>2018 Stock Incentive Plan</t>
        </is>
      </c>
    </row>
    <row r="12">
      <c r="A12" s="3" t="inlineStr">
        <is>
          <t>Share-based Compensation Arrangement by Share-based Payment Award [Line Items]</t>
        </is>
      </c>
    </row>
    <row r="13">
      <c r="A13" s="4" t="inlineStr">
        <is>
          <t>Shares authorized for issuance under stock incentive plan (in shares)</t>
        </is>
      </c>
      <c r="C13" s="5" t="n">
        <v>6782</v>
      </c>
    </row>
    <row r="14">
      <c r="A14" s="4" t="inlineStr">
        <is>
          <t>Number of additional shares authorized</t>
        </is>
      </c>
      <c r="B14" s="5" t="n">
        <v>3000</v>
      </c>
    </row>
    <row r="15">
      <c r="A15" s="4" t="inlineStr">
        <is>
          <t>Shares available for future grant (in shares)</t>
        </is>
      </c>
      <c r="C15" s="5" t="n">
        <v>4645</v>
      </c>
    </row>
    <row r="16">
      <c r="A16" s="4" t="inlineStr">
        <is>
          <t>2005 Stock Incentive Plan</t>
        </is>
      </c>
    </row>
    <row r="17">
      <c r="A17" s="3" t="inlineStr">
        <is>
          <t>Share-based Compensation Arrangement by Share-based Payment Award [Line Items]</t>
        </is>
      </c>
    </row>
    <row r="18">
      <c r="A18" s="4" t="inlineStr">
        <is>
          <t>Shares available for future grant (in shares)</t>
        </is>
      </c>
      <c r="C18" s="5" t="n">
        <v>710</v>
      </c>
    </row>
    <row r="19">
      <c r="A19" s="4" t="inlineStr">
        <is>
          <t>2005 Stock Incentive Plan | Maximum</t>
        </is>
      </c>
    </row>
    <row r="20">
      <c r="A20" s="3" t="inlineStr">
        <is>
          <t>Share-based Compensation Arrangement by Share-based Payment Award [Line Items]</t>
        </is>
      </c>
    </row>
    <row r="21">
      <c r="A21" s="4" t="inlineStr">
        <is>
          <t>Term of stock option</t>
        </is>
      </c>
      <c r="C21" s="4" t="inlineStr">
        <is>
          <t>7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Based Compensation - Summary of Stock Option Plans (Details) - Stock Options - $ / shares shares in Thousands</t>
        </is>
      </c>
      <c r="B1" s="2" t="inlineStr">
        <is>
          <t>Jul. 03, 2020</t>
        </is>
      </c>
      <c r="C1" s="2" t="inlineStr">
        <is>
          <t>Apr. 02, 2021</t>
        </is>
      </c>
    </row>
    <row r="2">
      <c r="A2" s="3" t="inlineStr">
        <is>
          <t>Number of Shares</t>
        </is>
      </c>
    </row>
    <row r="3">
      <c r="A3" s="4" t="inlineStr">
        <is>
          <t>Outstanding at beginning of period (in shares)</t>
        </is>
      </c>
      <c r="C3" s="5" t="n">
        <v>3</v>
      </c>
    </row>
    <row r="4">
      <c r="A4" s="4" t="inlineStr">
        <is>
          <t>Granted (in shares)</t>
        </is>
      </c>
      <c r="C4" s="5" t="n">
        <v>0</v>
      </c>
    </row>
    <row r="5">
      <c r="A5" s="4" t="inlineStr">
        <is>
          <t>Exercised (in shares)</t>
        </is>
      </c>
      <c r="C5" s="5" t="n">
        <v>-3</v>
      </c>
    </row>
    <row r="6">
      <c r="A6" s="4" t="inlineStr">
        <is>
          <t>Cancelled (in shares)</t>
        </is>
      </c>
      <c r="C6" s="5" t="n">
        <v>0</v>
      </c>
    </row>
    <row r="7">
      <c r="A7" s="4" t="inlineStr">
        <is>
          <t>Outstanding at end of period (in shares)</t>
        </is>
      </c>
      <c r="B7" s="5" t="n">
        <v>3</v>
      </c>
      <c r="C7" s="5" t="n">
        <v>0</v>
      </c>
    </row>
    <row r="8">
      <c r="A8" s="3" t="inlineStr">
        <is>
          <t>Weighted Average Exercise Price</t>
        </is>
      </c>
    </row>
    <row r="9">
      <c r="A9" s="4" t="inlineStr">
        <is>
          <t>Share-based Compensation Arrangements by Share-based Payment Award, Options, Grants in Period, Weighted Average Exercise Price</t>
        </is>
      </c>
      <c r="C9" s="6" t="n">
        <v>0</v>
      </c>
    </row>
    <row r="10">
      <c r="A10" s="4" t="inlineStr">
        <is>
          <t>Exercised (usd per share)</t>
        </is>
      </c>
      <c r="C10" s="8" t="n">
        <v>5.52</v>
      </c>
    </row>
    <row r="11">
      <c r="A11" s="4" t="inlineStr">
        <is>
          <t>Cancelled (usd per share)</t>
        </is>
      </c>
      <c r="C11" s="5" t="n">
        <v>0</v>
      </c>
    </row>
    <row r="12">
      <c r="A12" s="4" t="inlineStr">
        <is>
          <t>Share-based Compensation Arrangement by Share-based Payment Award, Options, Outstanding, Weighted Average Exercise Price, Ending Balance</t>
        </is>
      </c>
      <c r="B12" s="7" t="n">
        <v>5.52</v>
      </c>
      <c r="C12" s="6" t="n">
        <v>0</v>
      </c>
    </row>
    <row r="13">
      <c r="A13" s="3" t="inlineStr">
        <is>
          <t>Weighted Average Remaining Contractual Term (Years)</t>
        </is>
      </c>
    </row>
    <row r="14">
      <c r="A14" s="4" t="inlineStr">
        <is>
          <t>Outstanding at end of period</t>
        </is>
      </c>
      <c r="B14" s="4" t="inlineStr">
        <is>
          <t>1 year 1 month 13 day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Nonvested Restricted Stock (Details) - Restricted Stock shares in Thousands</t>
        </is>
      </c>
      <c r="B1" s="2" t="inlineStr">
        <is>
          <t>9 Months Ended</t>
        </is>
      </c>
    </row>
    <row r="2">
      <c r="B2" s="2" t="inlineStr">
        <is>
          <t>Apr. 02, 2021$ / sharesshares</t>
        </is>
      </c>
    </row>
    <row r="3">
      <c r="A3" s="3" t="inlineStr">
        <is>
          <t>Number of Shares</t>
        </is>
      </c>
    </row>
    <row r="4">
      <c r="A4" s="4" t="inlineStr">
        <is>
          <t>Beginning Balance (in shares) | shares</t>
        </is>
      </c>
      <c r="B4" s="5" t="n">
        <v>957</v>
      </c>
    </row>
    <row r="5">
      <c r="A5" s="4" t="inlineStr">
        <is>
          <t>Granted (in shares) | shares</t>
        </is>
      </c>
      <c r="B5" s="5" t="n">
        <v>519</v>
      </c>
    </row>
    <row r="6">
      <c r="A6" s="4" t="inlineStr">
        <is>
          <t>Vested (in shares) | shares</t>
        </is>
      </c>
      <c r="B6" s="5" t="n">
        <v>-414</v>
      </c>
    </row>
    <row r="7">
      <c r="A7" s="4" t="inlineStr">
        <is>
          <t>Forfeited (in shares) | shares</t>
        </is>
      </c>
      <c r="B7" s="5" t="n">
        <v>-47</v>
      </c>
    </row>
    <row r="8">
      <c r="A8" s="4" t="inlineStr">
        <is>
          <t>Ending Balance (in shares) | shares</t>
        </is>
      </c>
      <c r="B8" s="5" t="n">
        <v>1015</v>
      </c>
    </row>
    <row r="9">
      <c r="A9" s="3" t="inlineStr">
        <is>
          <t>Weighted Average Grant Date Fair Value</t>
        </is>
      </c>
    </row>
    <row r="10">
      <c r="A10" s="4" t="inlineStr">
        <is>
          <t>Beginning Balance (usd per share) | $ / shares</t>
        </is>
      </c>
      <c r="B10" s="7" t="n">
        <v>61.59</v>
      </c>
    </row>
    <row r="11">
      <c r="A11" s="4" t="inlineStr">
        <is>
          <t>Granted (usd per share) | $ / shares</t>
        </is>
      </c>
      <c r="B11" s="5" t="n">
        <v>77</v>
      </c>
    </row>
    <row r="12">
      <c r="A12" s="4" t="inlineStr">
        <is>
          <t>Vested (usd per share) | $ / shares</t>
        </is>
      </c>
      <c r="B12" s="8" t="n">
        <v>52.54</v>
      </c>
    </row>
    <row r="13">
      <c r="A13" s="4" t="inlineStr">
        <is>
          <t>Forfeited (usd per share) | $ / shares</t>
        </is>
      </c>
      <c r="B13" s="8" t="n">
        <v>66.62</v>
      </c>
    </row>
    <row r="14">
      <c r="A14" s="4" t="inlineStr">
        <is>
          <t>Ending Balance (usd per share) | $ / shares</t>
        </is>
      </c>
      <c r="B14" s="7" t="n">
        <v>70.9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s (Details) - USD ($) $ in Thousands</t>
        </is>
      </c>
      <c r="B1" s="2" t="inlineStr">
        <is>
          <t>3 Months Ended</t>
        </is>
      </c>
      <c r="D1" s="2" t="inlineStr">
        <is>
          <t>9 Months Ended</t>
        </is>
      </c>
    </row>
    <row r="2">
      <c r="B2" s="2" t="inlineStr">
        <is>
          <t>Apr. 02, 2021</t>
        </is>
      </c>
      <c r="C2" s="2" t="inlineStr">
        <is>
          <t>Mar. 27, 2020</t>
        </is>
      </c>
      <c r="D2" s="2" t="inlineStr">
        <is>
          <t>Apr. 02, 2021</t>
        </is>
      </c>
      <c r="E2" s="2" t="inlineStr">
        <is>
          <t>Mar. 27, 2020</t>
        </is>
      </c>
    </row>
    <row r="3">
      <c r="A3" s="3" t="inlineStr">
        <is>
          <t>Share-based Compensation Arrangement by Share-based Payment Award [Line Items]</t>
        </is>
      </c>
    </row>
    <row r="4">
      <c r="A4" s="4" t="inlineStr">
        <is>
          <t>Share-based compensation expense before tax</t>
        </is>
      </c>
      <c r="B4" s="6" t="n">
        <v>7411</v>
      </c>
      <c r="C4" s="6" t="n">
        <v>6814</v>
      </c>
      <c r="D4" s="6" t="n">
        <v>21865</v>
      </c>
      <c r="E4" s="6" t="n">
        <v>19004</v>
      </c>
    </row>
    <row r="5">
      <c r="A5" s="4" t="inlineStr">
        <is>
          <t>Income taxes</t>
        </is>
      </c>
      <c r="B5" s="5" t="n">
        <v>-1927</v>
      </c>
      <c r="C5" s="5" t="n">
        <v>-1772</v>
      </c>
      <c r="D5" s="5" t="n">
        <v>-5685</v>
      </c>
      <c r="E5" s="5" t="n">
        <v>-4941</v>
      </c>
    </row>
    <row r="6">
      <c r="A6" s="4" t="inlineStr">
        <is>
          <t>Net compensation expense</t>
        </is>
      </c>
      <c r="B6" s="5" t="n">
        <v>5484</v>
      </c>
      <c r="C6" s="5" t="n">
        <v>5042</v>
      </c>
      <c r="D6" s="5" t="n">
        <v>16180</v>
      </c>
      <c r="E6" s="5" t="n">
        <v>14063</v>
      </c>
    </row>
    <row r="7">
      <c r="A7" s="4" t="inlineStr">
        <is>
          <t>Cost of revenues</t>
        </is>
      </c>
    </row>
    <row r="8">
      <c r="A8" s="3" t="inlineStr">
        <is>
          <t>Share-based Compensation Arrangement by Share-based Payment Award [Line Items]</t>
        </is>
      </c>
    </row>
    <row r="9">
      <c r="A9" s="4" t="inlineStr">
        <is>
          <t>Share-based compensation expense before tax</t>
        </is>
      </c>
      <c r="B9" s="5" t="n">
        <v>559</v>
      </c>
      <c r="C9" s="5" t="n">
        <v>341</v>
      </c>
      <c r="D9" s="5" t="n">
        <v>1223</v>
      </c>
      <c r="E9" s="5" t="n">
        <v>682</v>
      </c>
    </row>
    <row r="10">
      <c r="A10" s="4" t="inlineStr">
        <is>
          <t>Selling, general and administrative</t>
        </is>
      </c>
    </row>
    <row r="11">
      <c r="A11" s="3" t="inlineStr">
        <is>
          <t>Share-based Compensation Arrangement by Share-based Payment Award [Line Items]</t>
        </is>
      </c>
    </row>
    <row r="12">
      <c r="A12" s="4" t="inlineStr">
        <is>
          <t>Share-based compensation expense before tax</t>
        </is>
      </c>
      <c r="B12" s="5" t="n">
        <v>6088</v>
      </c>
      <c r="C12" s="5" t="n">
        <v>5476</v>
      </c>
      <c r="D12" s="5" t="n">
        <v>17383</v>
      </c>
      <c r="E12" s="5" t="n">
        <v>15503</v>
      </c>
    </row>
    <row r="13">
      <c r="A13" s="4" t="inlineStr">
        <is>
          <t>Research and development</t>
        </is>
      </c>
    </row>
    <row r="14">
      <c r="A14" s="3" t="inlineStr">
        <is>
          <t>Share-based Compensation Arrangement by Share-based Payment Award [Line Items]</t>
        </is>
      </c>
    </row>
    <row r="15">
      <c r="A15" s="4" t="inlineStr">
        <is>
          <t>Share-based compensation expense before tax</t>
        </is>
      </c>
      <c r="B15" s="6" t="n">
        <v>764</v>
      </c>
      <c r="C15" s="6" t="n">
        <v>997</v>
      </c>
      <c r="D15" s="6" t="n">
        <v>3259</v>
      </c>
      <c r="E15" s="6" t="n">
        <v>281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s>
  <sheetData>
    <row r="1">
      <c r="A1" s="1" t="inlineStr">
        <is>
          <t>Operating Segment, Geographic Information and Significant Customers - Geographic Distribution of Revenues and Long Lived Assets from Continuing Operations (Details) $ in Thousands</t>
        </is>
      </c>
      <c r="B1" s="2" t="inlineStr">
        <is>
          <t>3 Months Ended</t>
        </is>
      </c>
      <c r="D1" s="2" t="inlineStr">
        <is>
          <t>9 Months Ended</t>
        </is>
      </c>
    </row>
    <row r="2">
      <c r="B2" s="2" t="inlineStr">
        <is>
          <t>Apr. 02, 2021USD ($)</t>
        </is>
      </c>
      <c r="C2" s="2" t="inlineStr">
        <is>
          <t>Mar. 27, 2020USD ($)</t>
        </is>
      </c>
      <c r="D2" s="2" t="inlineStr">
        <is>
          <t>Apr. 02, 2021USD ($)segment</t>
        </is>
      </c>
      <c r="E2" s="2" t="inlineStr">
        <is>
          <t>Mar. 27, 2020USD ($)</t>
        </is>
      </c>
      <c r="F2" s="2" t="inlineStr">
        <is>
          <t>Jul. 03, 2020USD ($)</t>
        </is>
      </c>
    </row>
    <row r="3">
      <c r="A3" s="3" t="inlineStr">
        <is>
          <t>Segment Reporting [Abstract]</t>
        </is>
      </c>
    </row>
    <row r="4">
      <c r="A4" s="4" t="inlineStr">
        <is>
          <t>Number of operating segments | segment</t>
        </is>
      </c>
      <c r="D4" s="5" t="n">
        <v>1</v>
      </c>
    </row>
    <row r="5">
      <c r="A5" s="3" t="inlineStr">
        <is>
          <t>Segment Reporting, Revenue Reconciling Item [Line Items]</t>
        </is>
      </c>
    </row>
    <row r="6">
      <c r="A6" s="4" t="inlineStr">
        <is>
          <t>Net revenues</t>
        </is>
      </c>
      <c r="B6" s="6" t="n">
        <v>256857</v>
      </c>
      <c r="C6" s="6" t="n">
        <v>208016</v>
      </c>
      <c r="D6" s="6" t="n">
        <v>673154</v>
      </c>
      <c r="E6" s="6" t="n">
        <v>579233</v>
      </c>
    </row>
    <row r="7">
      <c r="A7" s="4" t="inlineStr">
        <is>
          <t>Identifiable long-lived assets</t>
        </is>
      </c>
      <c r="B7" s="5" t="n">
        <v>128343</v>
      </c>
      <c r="D7" s="5" t="n">
        <v>128343</v>
      </c>
      <c r="F7" s="6" t="n">
        <v>87737</v>
      </c>
    </row>
    <row r="8">
      <c r="A8" s="4" t="inlineStr">
        <is>
          <t>Components</t>
        </is>
      </c>
    </row>
    <row r="9">
      <c r="A9" s="3" t="inlineStr">
        <is>
          <t>Segment Reporting, Revenue Reconciling Item [Line Items]</t>
        </is>
      </c>
    </row>
    <row r="10">
      <c r="A10" s="4" t="inlineStr">
        <is>
          <t>Net revenues</t>
        </is>
      </c>
      <c r="B10" s="5" t="n">
        <v>40355</v>
      </c>
      <c r="C10" s="5" t="n">
        <v>56786</v>
      </c>
      <c r="D10" s="5" t="n">
        <v>131330</v>
      </c>
      <c r="E10" s="5" t="n">
        <v>170515</v>
      </c>
    </row>
    <row r="11">
      <c r="A11" s="4" t="inlineStr">
        <is>
          <t>Modules and Sub-assemblies</t>
        </is>
      </c>
    </row>
    <row r="12">
      <c r="A12" s="3" t="inlineStr">
        <is>
          <t>Segment Reporting, Revenue Reconciling Item [Line Items]</t>
        </is>
      </c>
    </row>
    <row r="13">
      <c r="A13" s="4" t="inlineStr">
        <is>
          <t>Net revenues</t>
        </is>
      </c>
      <c r="B13" s="5" t="n">
        <v>21749</v>
      </c>
      <c r="C13" s="5" t="n">
        <v>25805</v>
      </c>
      <c r="D13" s="5" t="n">
        <v>74208</v>
      </c>
      <c r="E13" s="5" t="n">
        <v>90569</v>
      </c>
    </row>
    <row r="14">
      <c r="A14" s="4" t="inlineStr">
        <is>
          <t>Integrated Subsystems</t>
        </is>
      </c>
    </row>
    <row r="15">
      <c r="A15" s="3" t="inlineStr">
        <is>
          <t>Segment Reporting, Revenue Reconciling Item [Line Items]</t>
        </is>
      </c>
    </row>
    <row r="16">
      <c r="A16" s="4" t="inlineStr">
        <is>
          <t>Net revenues</t>
        </is>
      </c>
      <c r="B16" s="5" t="n">
        <v>194753</v>
      </c>
      <c r="C16" s="5" t="n">
        <v>125425</v>
      </c>
      <c r="D16" s="5" t="n">
        <v>467616</v>
      </c>
      <c r="E16" s="5" t="n">
        <v>318149</v>
      </c>
    </row>
    <row r="17">
      <c r="A17" s="4" t="inlineStr">
        <is>
          <t>Total Sensor &amp; Effector</t>
        </is>
      </c>
    </row>
    <row r="18">
      <c r="A18" s="3" t="inlineStr">
        <is>
          <t>Segment Reporting, Revenue Reconciling Item [Line Items]</t>
        </is>
      </c>
    </row>
    <row r="19">
      <c r="A19" s="4" t="inlineStr">
        <is>
          <t>Net revenues</t>
        </is>
      </c>
      <c r="B19" s="5" t="n">
        <v>132515</v>
      </c>
      <c r="C19" s="5" t="n">
        <v>141880</v>
      </c>
      <c r="D19" s="5" t="n">
        <v>402344</v>
      </c>
      <c r="E19" s="5" t="n">
        <v>354725</v>
      </c>
    </row>
    <row r="20">
      <c r="A20" s="4" t="inlineStr">
        <is>
          <t>Radar</t>
        </is>
      </c>
    </row>
    <row r="21">
      <c r="A21" s="3" t="inlineStr">
        <is>
          <t>Segment Reporting, Revenue Reconciling Item [Line Items]</t>
        </is>
      </c>
    </row>
    <row r="22">
      <c r="A22" s="4" t="inlineStr">
        <is>
          <t>Net revenues</t>
        </is>
      </c>
      <c r="B22" s="5" t="n">
        <v>81481</v>
      </c>
      <c r="C22" s="5" t="n">
        <v>78113</v>
      </c>
      <c r="D22" s="5" t="n">
        <v>238650</v>
      </c>
      <c r="E22" s="5" t="n">
        <v>164360</v>
      </c>
    </row>
    <row r="23">
      <c r="A23" s="4" t="inlineStr">
        <is>
          <t>Electronic Warfare</t>
        </is>
      </c>
    </row>
    <row r="24">
      <c r="A24" s="3" t="inlineStr">
        <is>
          <t>Segment Reporting, Revenue Reconciling Item [Line Items]</t>
        </is>
      </c>
    </row>
    <row r="25">
      <c r="A25" s="4" t="inlineStr">
        <is>
          <t>Net revenues</t>
        </is>
      </c>
      <c r="B25" s="5" t="n">
        <v>25782</v>
      </c>
      <c r="C25" s="5" t="n">
        <v>37488</v>
      </c>
      <c r="D25" s="5" t="n">
        <v>91342</v>
      </c>
      <c r="E25" s="5" t="n">
        <v>109684</v>
      </c>
    </row>
    <row r="26">
      <c r="A26" s="4" t="inlineStr">
        <is>
          <t>Other Sensor &amp; Effector</t>
        </is>
      </c>
    </row>
    <row r="27">
      <c r="A27" s="3" t="inlineStr">
        <is>
          <t>Segment Reporting, Revenue Reconciling Item [Line Items]</t>
        </is>
      </c>
    </row>
    <row r="28">
      <c r="A28" s="4" t="inlineStr">
        <is>
          <t>Net revenues</t>
        </is>
      </c>
      <c r="B28" s="5" t="n">
        <v>25252</v>
      </c>
      <c r="C28" s="5" t="n">
        <v>26279</v>
      </c>
      <c r="D28" s="5" t="n">
        <v>72352</v>
      </c>
      <c r="E28" s="5" t="n">
        <v>80681</v>
      </c>
    </row>
    <row r="29">
      <c r="A29" s="4" t="inlineStr">
        <is>
          <t>C4I</t>
        </is>
      </c>
    </row>
    <row r="30">
      <c r="A30" s="3" t="inlineStr">
        <is>
          <t>Segment Reporting, Revenue Reconciling Item [Line Items]</t>
        </is>
      </c>
    </row>
    <row r="31">
      <c r="A31" s="4" t="inlineStr">
        <is>
          <t>Net revenues</t>
        </is>
      </c>
      <c r="B31" s="5" t="n">
        <v>107144</v>
      </c>
      <c r="C31" s="5" t="n">
        <v>47351</v>
      </c>
      <c r="D31" s="5" t="n">
        <v>219284</v>
      </c>
      <c r="E31" s="5" t="n">
        <v>154140</v>
      </c>
    </row>
    <row r="32">
      <c r="A32" s="4" t="inlineStr">
        <is>
          <t>Other End Applications</t>
        </is>
      </c>
    </row>
    <row r="33">
      <c r="A33" s="3" t="inlineStr">
        <is>
          <t>Segment Reporting, Revenue Reconciling Item [Line Items]</t>
        </is>
      </c>
    </row>
    <row r="34">
      <c r="A34" s="4" t="inlineStr">
        <is>
          <t>Net revenues</t>
        </is>
      </c>
      <c r="B34" s="5" t="n">
        <v>17198</v>
      </c>
      <c r="C34" s="5" t="n">
        <v>18785</v>
      </c>
      <c r="D34" s="5" t="n">
        <v>51526</v>
      </c>
      <c r="E34" s="5" t="n">
        <v>70368</v>
      </c>
    </row>
    <row r="35">
      <c r="A35" s="4" t="inlineStr">
        <is>
          <t>Domestic</t>
        </is>
      </c>
    </row>
    <row r="36">
      <c r="A36" s="3" t="inlineStr">
        <is>
          <t>Segment Reporting, Revenue Reconciling Item [Line Items]</t>
        </is>
      </c>
    </row>
    <row r="37">
      <c r="A37" s="4" t="inlineStr">
        <is>
          <t>Net revenues</t>
        </is>
      </c>
      <c r="B37" s="5" t="n">
        <v>217255</v>
      </c>
      <c r="C37" s="5" t="n">
        <v>187560</v>
      </c>
      <c r="D37" s="5" t="n">
        <v>577093</v>
      </c>
      <c r="E37" s="5" t="n">
        <v>516659</v>
      </c>
    </row>
    <row r="38">
      <c r="A38" s="4" t="inlineStr">
        <is>
          <t>International/Foreign Military Sales</t>
        </is>
      </c>
    </row>
    <row r="39">
      <c r="A39" s="3" t="inlineStr">
        <is>
          <t>Segment Reporting, Revenue Reconciling Item [Line Items]</t>
        </is>
      </c>
    </row>
    <row r="40">
      <c r="A40" s="4" t="inlineStr">
        <is>
          <t>Net revenues</t>
        </is>
      </c>
      <c r="B40" s="5" t="n">
        <v>39602</v>
      </c>
      <c r="C40" s="5" t="n">
        <v>20456</v>
      </c>
      <c r="D40" s="5" t="n">
        <v>96061</v>
      </c>
      <c r="E40" s="5" t="n">
        <v>62574</v>
      </c>
    </row>
    <row r="41">
      <c r="A41" s="4" t="inlineStr">
        <is>
          <t>US</t>
        </is>
      </c>
    </row>
    <row r="42">
      <c r="A42" s="3" t="inlineStr">
        <is>
          <t>Segment Reporting, Revenue Reconciling Item [Line Items]</t>
        </is>
      </c>
    </row>
    <row r="43">
      <c r="A43" s="4" t="inlineStr">
        <is>
          <t>Net revenues</t>
        </is>
      </c>
      <c r="B43" s="5" t="n">
        <v>246231</v>
      </c>
      <c r="C43" s="5" t="n">
        <v>196158</v>
      </c>
      <c r="D43" s="5" t="n">
        <v>639851</v>
      </c>
      <c r="E43" s="5" t="n">
        <v>539535</v>
      </c>
    </row>
    <row r="44">
      <c r="A44" s="4" t="inlineStr">
        <is>
          <t>Europe</t>
        </is>
      </c>
    </row>
    <row r="45">
      <c r="A45" s="3" t="inlineStr">
        <is>
          <t>Segment Reporting, Revenue Reconciling Item [Line Items]</t>
        </is>
      </c>
    </row>
    <row r="46">
      <c r="A46" s="4" t="inlineStr">
        <is>
          <t>Net revenues</t>
        </is>
      </c>
      <c r="B46" s="5" t="n">
        <v>10482</v>
      </c>
      <c r="C46" s="5" t="n">
        <v>11408</v>
      </c>
      <c r="D46" s="5" t="n">
        <v>32957</v>
      </c>
      <c r="E46" s="5" t="n">
        <v>37569</v>
      </c>
    </row>
    <row r="47">
      <c r="A47" s="4" t="inlineStr">
        <is>
          <t>Asia Pacific</t>
        </is>
      </c>
    </row>
    <row r="48">
      <c r="A48" s="3" t="inlineStr">
        <is>
          <t>Segment Reporting, Revenue Reconciling Item [Line Items]</t>
        </is>
      </c>
    </row>
    <row r="49">
      <c r="A49" s="4" t="inlineStr">
        <is>
          <t>Net revenues</t>
        </is>
      </c>
      <c r="B49" s="5" t="n">
        <v>144</v>
      </c>
      <c r="C49" s="5" t="n">
        <v>450</v>
      </c>
      <c r="D49" s="5" t="n">
        <v>346</v>
      </c>
      <c r="E49" s="5" t="n">
        <v>2129</v>
      </c>
    </row>
    <row r="50">
      <c r="A50" s="4" t="inlineStr">
        <is>
          <t>Reportable Geographical Components | US</t>
        </is>
      </c>
    </row>
    <row r="51">
      <c r="A51" s="3" t="inlineStr">
        <is>
          <t>Segment Reporting, Revenue Reconciling Item [Line Items]</t>
        </is>
      </c>
    </row>
    <row r="52">
      <c r="A52" s="4" t="inlineStr">
        <is>
          <t>Net revenues</t>
        </is>
      </c>
      <c r="B52" s="5" t="n">
        <v>246282</v>
      </c>
      <c r="C52" s="5" t="n">
        <v>196547</v>
      </c>
      <c r="D52" s="5" t="n">
        <v>640778</v>
      </c>
      <c r="E52" s="5" t="n">
        <v>541550</v>
      </c>
    </row>
    <row r="53">
      <c r="A53" s="4" t="inlineStr">
        <is>
          <t>Identifiable long-lived assets</t>
        </is>
      </c>
      <c r="B53" s="5" t="n">
        <v>122461</v>
      </c>
      <c r="D53" s="5" t="n">
        <v>122461</v>
      </c>
      <c r="F53" s="5" t="n">
        <v>82588</v>
      </c>
    </row>
    <row r="54">
      <c r="A54" s="4" t="inlineStr">
        <is>
          <t>Reportable Geographical Components | Europe</t>
        </is>
      </c>
    </row>
    <row r="55">
      <c r="A55" s="3" t="inlineStr">
        <is>
          <t>Segment Reporting, Revenue Reconciling Item [Line Items]</t>
        </is>
      </c>
    </row>
    <row r="56">
      <c r="A56" s="4" t="inlineStr">
        <is>
          <t>Net revenues</t>
        </is>
      </c>
      <c r="B56" s="5" t="n">
        <v>11216</v>
      </c>
      <c r="C56" s="5" t="n">
        <v>12162</v>
      </c>
      <c r="D56" s="5" t="n">
        <v>34599</v>
      </c>
      <c r="E56" s="5" t="n">
        <v>39791</v>
      </c>
    </row>
    <row r="57">
      <c r="A57" s="4" t="inlineStr">
        <is>
          <t>Identifiable long-lived assets</t>
        </is>
      </c>
      <c r="B57" s="5" t="n">
        <v>5876</v>
      </c>
      <c r="D57" s="5" t="n">
        <v>5876</v>
      </c>
      <c r="F57" s="5" t="n">
        <v>5144</v>
      </c>
    </row>
    <row r="58">
      <c r="A58" s="4" t="inlineStr">
        <is>
          <t>Reportable Geographical Components | Asia Pacific</t>
        </is>
      </c>
    </row>
    <row r="59">
      <c r="A59" s="3" t="inlineStr">
        <is>
          <t>Segment Reporting, Revenue Reconciling Item [Line Items]</t>
        </is>
      </c>
    </row>
    <row r="60">
      <c r="A60" s="4" t="inlineStr">
        <is>
          <t>Net revenues</t>
        </is>
      </c>
      <c r="B60" s="5" t="n">
        <v>144</v>
      </c>
      <c r="C60" s="5" t="n">
        <v>450</v>
      </c>
      <c r="D60" s="5" t="n">
        <v>346</v>
      </c>
      <c r="E60" s="5" t="n">
        <v>2129</v>
      </c>
    </row>
    <row r="61">
      <c r="A61" s="4" t="inlineStr">
        <is>
          <t>Identifiable long-lived assets</t>
        </is>
      </c>
      <c r="B61" s="5" t="n">
        <v>6</v>
      </c>
      <c r="D61" s="5" t="n">
        <v>6</v>
      </c>
      <c r="F61" s="5" t="n">
        <v>5</v>
      </c>
    </row>
    <row r="62">
      <c r="A62" s="4" t="inlineStr">
        <is>
          <t>Geography Eliminations</t>
        </is>
      </c>
    </row>
    <row r="63">
      <c r="A63" s="3" t="inlineStr">
        <is>
          <t>Segment Reporting, Revenue Reconciling Item [Line Items]</t>
        </is>
      </c>
    </row>
    <row r="64">
      <c r="A64" s="4" t="inlineStr">
        <is>
          <t>Net revenues</t>
        </is>
      </c>
      <c r="B64" s="5" t="n">
        <v>-785</v>
      </c>
      <c r="C64" s="5" t="n">
        <v>-1143</v>
      </c>
      <c r="D64" s="5" t="n">
        <v>-2569</v>
      </c>
      <c r="E64" s="5" t="n">
        <v>-4237</v>
      </c>
    </row>
    <row r="65">
      <c r="A65" s="4" t="inlineStr">
        <is>
          <t>Identifiable long-lived assets</t>
        </is>
      </c>
      <c r="B65" s="5" t="n">
        <v>0</v>
      </c>
      <c r="D65" s="5" t="n">
        <v>0</v>
      </c>
      <c r="F65" s="6" t="n">
        <v>0</v>
      </c>
    </row>
    <row r="66">
      <c r="A66" s="4" t="inlineStr">
        <is>
          <t>Geography Eliminations | US</t>
        </is>
      </c>
    </row>
    <row r="67">
      <c r="A67" s="3" t="inlineStr">
        <is>
          <t>Segment Reporting, Revenue Reconciling Item [Line Items]</t>
        </is>
      </c>
    </row>
    <row r="68">
      <c r="A68" s="4" t="inlineStr">
        <is>
          <t>Net revenues</t>
        </is>
      </c>
      <c r="B68" s="5" t="n">
        <v>51</v>
      </c>
      <c r="C68" s="5" t="n">
        <v>389</v>
      </c>
      <c r="D68" s="5" t="n">
        <v>927</v>
      </c>
      <c r="E68" s="5" t="n">
        <v>2015</v>
      </c>
    </row>
    <row r="69">
      <c r="A69" s="4" t="inlineStr">
        <is>
          <t>Geography Eliminations | Europe</t>
        </is>
      </c>
    </row>
    <row r="70">
      <c r="A70" s="3" t="inlineStr">
        <is>
          <t>Segment Reporting, Revenue Reconciling Item [Line Items]</t>
        </is>
      </c>
    </row>
    <row r="71">
      <c r="A71" s="4" t="inlineStr">
        <is>
          <t>Net revenues</t>
        </is>
      </c>
      <c r="B71" s="5" t="n">
        <v>734</v>
      </c>
      <c r="C71" s="5" t="n">
        <v>754</v>
      </c>
      <c r="D71" s="5" t="n">
        <v>1642</v>
      </c>
      <c r="E71" s="5" t="n">
        <v>2222</v>
      </c>
    </row>
    <row r="72">
      <c r="A72" s="4" t="inlineStr">
        <is>
          <t>Geography Eliminations | Asia Pacific</t>
        </is>
      </c>
    </row>
    <row r="73">
      <c r="A73" s="3" t="inlineStr">
        <is>
          <t>Segment Reporting, Revenue Reconciling Item [Line Items]</t>
        </is>
      </c>
    </row>
    <row r="74">
      <c r="A74" s="4" t="inlineStr">
        <is>
          <t>Net revenues</t>
        </is>
      </c>
      <c r="B74" s="6" t="n">
        <v>0</v>
      </c>
      <c r="C74" s="6" t="n">
        <v>0</v>
      </c>
      <c r="D74" s="6" t="n">
        <v>0</v>
      </c>
      <c r="E74"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 Geographic Information and Platform - Revenue (Details) - USD ($) $ in Thousands</t>
        </is>
      </c>
      <c r="B1" s="2" t="inlineStr">
        <is>
          <t>3 Months Ended</t>
        </is>
      </c>
      <c r="D1" s="2" t="inlineStr">
        <is>
          <t>9 Months Ended</t>
        </is>
      </c>
    </row>
    <row r="2">
      <c r="B2" s="2" t="inlineStr">
        <is>
          <t>Apr. 02, 2021</t>
        </is>
      </c>
      <c r="C2" s="2" t="inlineStr">
        <is>
          <t>Mar. 27, 2020</t>
        </is>
      </c>
      <c r="D2" s="2" t="inlineStr">
        <is>
          <t>Apr. 02, 2021</t>
        </is>
      </c>
      <c r="E2" s="2" t="inlineStr">
        <is>
          <t>Mar. 27, 2020</t>
        </is>
      </c>
    </row>
    <row r="3">
      <c r="A3" s="3" t="inlineStr">
        <is>
          <t>Revenue from External Customer [Line Items]</t>
        </is>
      </c>
    </row>
    <row r="4">
      <c r="A4" s="4" t="inlineStr">
        <is>
          <t>Net revenues</t>
        </is>
      </c>
      <c r="B4" s="6" t="n">
        <v>256857</v>
      </c>
      <c r="C4" s="6" t="n">
        <v>208016</v>
      </c>
      <c r="D4" s="6" t="n">
        <v>673154</v>
      </c>
      <c r="E4" s="6" t="n">
        <v>579233</v>
      </c>
    </row>
    <row r="5">
      <c r="A5" s="4" t="inlineStr">
        <is>
          <t>Airborne [Member]</t>
        </is>
      </c>
    </row>
    <row r="6">
      <c r="A6" s="3" t="inlineStr">
        <is>
          <t>Revenue from External Customer [Line Items]</t>
        </is>
      </c>
    </row>
    <row r="7">
      <c r="A7" s="4" t="inlineStr">
        <is>
          <t>Net revenues</t>
        </is>
      </c>
      <c r="B7" s="5" t="n">
        <v>120640</v>
      </c>
      <c r="C7" s="5" t="n">
        <v>110728</v>
      </c>
      <c r="D7" s="5" t="n">
        <v>299551</v>
      </c>
      <c r="E7" s="5" t="n">
        <v>303186</v>
      </c>
    </row>
    <row r="8">
      <c r="A8" s="4" t="inlineStr">
        <is>
          <t>Land [Member]</t>
        </is>
      </c>
    </row>
    <row r="9">
      <c r="A9" s="3" t="inlineStr">
        <is>
          <t>Revenue from External Customer [Line Items]</t>
        </is>
      </c>
    </row>
    <row r="10">
      <c r="A10" s="4" t="inlineStr">
        <is>
          <t>Net revenues</t>
        </is>
      </c>
      <c r="B10" s="5" t="n">
        <v>54394</v>
      </c>
      <c r="C10" s="5" t="n">
        <v>26130</v>
      </c>
      <c r="D10" s="5" t="n">
        <v>149949</v>
      </c>
      <c r="E10" s="5" t="n">
        <v>66572</v>
      </c>
    </row>
    <row r="11">
      <c r="A11" s="4" t="inlineStr">
        <is>
          <t>Naval [Member]</t>
        </is>
      </c>
    </row>
    <row r="12">
      <c r="A12" s="3" t="inlineStr">
        <is>
          <t>Revenue from External Customer [Line Items]</t>
        </is>
      </c>
    </row>
    <row r="13">
      <c r="A13" s="4" t="inlineStr">
        <is>
          <t>Net revenues</t>
        </is>
      </c>
      <c r="B13" s="5" t="n">
        <v>47775</v>
      </c>
      <c r="C13" s="5" t="n">
        <v>44631</v>
      </c>
      <c r="D13" s="5" t="n">
        <v>130616</v>
      </c>
      <c r="E13" s="5" t="n">
        <v>116782</v>
      </c>
    </row>
    <row r="14">
      <c r="A14" s="4" t="inlineStr">
        <is>
          <t>Product and Service, Other [Member]</t>
        </is>
      </c>
    </row>
    <row r="15">
      <c r="A15" s="3" t="inlineStr">
        <is>
          <t>Revenue from External Customer [Line Items]</t>
        </is>
      </c>
    </row>
    <row r="16">
      <c r="A16" s="4" t="inlineStr">
        <is>
          <t>Net revenues</t>
        </is>
      </c>
      <c r="B16" s="6" t="n">
        <v>34048</v>
      </c>
      <c r="C16" s="6" t="n">
        <v>26527</v>
      </c>
      <c r="D16" s="6" t="n">
        <v>93038</v>
      </c>
      <c r="E16" s="6" t="n">
        <v>9269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 Geographic Information and Significant Customers - Customers Comprising Ten Percent or more Revenues (Details) - Customer Concentration Risk - Sales Revenue, Net</t>
        </is>
      </c>
      <c r="B1" s="2" t="inlineStr">
        <is>
          <t>3 Months Ended</t>
        </is>
      </c>
      <c r="D1" s="2" t="inlineStr">
        <is>
          <t>9 Months Ended</t>
        </is>
      </c>
    </row>
    <row r="2">
      <c r="B2" s="2" t="inlineStr">
        <is>
          <t>Apr. 02, 2021</t>
        </is>
      </c>
      <c r="C2" s="2" t="inlineStr">
        <is>
          <t>Mar. 27, 2020</t>
        </is>
      </c>
      <c r="D2" s="2" t="inlineStr">
        <is>
          <t>Apr. 02, 2021</t>
        </is>
      </c>
      <c r="E2" s="2" t="inlineStr">
        <is>
          <t>Mar. 27, 2020</t>
        </is>
      </c>
    </row>
    <row r="3">
      <c r="A3" s="3" t="inlineStr">
        <is>
          <t>Revenue, Major Customer [Line Items]</t>
        </is>
      </c>
    </row>
    <row r="4">
      <c r="A4" s="4" t="inlineStr">
        <is>
          <t>Concentration risk, percentage</t>
        </is>
      </c>
      <c r="B4" s="4" t="inlineStr">
        <is>
          <t>48.00%</t>
        </is>
      </c>
      <c r="C4" s="4" t="inlineStr">
        <is>
          <t>34.00%</t>
        </is>
      </c>
      <c r="D4" s="4" t="inlineStr">
        <is>
          <t>37.00%</t>
        </is>
      </c>
      <c r="E4" s="4" t="inlineStr">
        <is>
          <t>42.00%</t>
        </is>
      </c>
    </row>
    <row r="5">
      <c r="A5" s="4" t="inlineStr">
        <is>
          <t>Raytheon Company</t>
        </is>
      </c>
    </row>
    <row r="6">
      <c r="A6" s="3" t="inlineStr">
        <is>
          <t>Revenue, Major Customer [Line Items]</t>
        </is>
      </c>
    </row>
    <row r="7">
      <c r="A7" s="4" t="inlineStr">
        <is>
          <t>Concentration risk, percentage</t>
        </is>
      </c>
      <c r="B7" s="4" t="inlineStr">
        <is>
          <t>18.00%</t>
        </is>
      </c>
      <c r="C7" s="4" t="inlineStr">
        <is>
          <t>17.00%</t>
        </is>
      </c>
      <c r="D7" s="4" t="inlineStr">
        <is>
          <t>22.00%</t>
        </is>
      </c>
      <c r="E7" s="4" t="inlineStr">
        <is>
          <t>15.00%</t>
        </is>
      </c>
    </row>
    <row r="8">
      <c r="A8" s="4" t="inlineStr">
        <is>
          <t>U.S. Navy</t>
        </is>
      </c>
    </row>
    <row r="9">
      <c r="A9" s="3" t="inlineStr">
        <is>
          <t>Revenue, Major Customer [Line Items]</t>
        </is>
      </c>
    </row>
    <row r="10">
      <c r="A10" s="4" t="inlineStr">
        <is>
          <t>Concentration risk, percentage</t>
        </is>
      </c>
      <c r="B10" s="4" t="inlineStr">
        <is>
          <t>16.00%</t>
        </is>
      </c>
    </row>
    <row r="11">
      <c r="A11" s="4" t="inlineStr">
        <is>
          <t>Lockheed Martin Corporation</t>
        </is>
      </c>
    </row>
    <row r="12">
      <c r="A12" s="3" t="inlineStr">
        <is>
          <t>Revenue, Major Customer [Line Items]</t>
        </is>
      </c>
    </row>
    <row r="13">
      <c r="A13" s="4" t="inlineStr">
        <is>
          <t>Concentration risk, percentage</t>
        </is>
      </c>
      <c r="B13" s="4" t="inlineStr">
        <is>
          <t>14.00%</t>
        </is>
      </c>
      <c r="C13" s="4" t="inlineStr">
        <is>
          <t>17.00%</t>
        </is>
      </c>
      <c r="D13" s="4" t="inlineStr">
        <is>
          <t>15.00%</t>
        </is>
      </c>
      <c r="E13" s="4" t="inlineStr">
        <is>
          <t>17.00%</t>
        </is>
      </c>
    </row>
    <row r="14">
      <c r="A14" s="4" t="inlineStr">
        <is>
          <t>L3Harris Technologies</t>
        </is>
      </c>
    </row>
    <row r="15">
      <c r="A15" s="3" t="inlineStr">
        <is>
          <t>Revenue, Major Customer [Line Items]</t>
        </is>
      </c>
    </row>
    <row r="16">
      <c r="A16" s="4" t="inlineStr">
        <is>
          <t>Concentration risk, percentage</t>
        </is>
      </c>
      <c r="E16" s="4" t="inlineStr">
        <is>
          <t>10.00%</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Commitments And Contingencies (Details) $ in Thousands</t>
        </is>
      </c>
      <c r="B1" s="2" t="inlineStr">
        <is>
          <t>Apr. 02, 2021USD ($)</t>
        </is>
      </c>
    </row>
    <row r="2">
      <c r="A2" s="4" t="inlineStr">
        <is>
          <t>Non-cancelable purchase commitments</t>
        </is>
      </c>
    </row>
    <row r="3">
      <c r="A3" s="3" t="inlineStr">
        <is>
          <t>Long-term Purchase Commitment [Line Items]</t>
        </is>
      </c>
    </row>
    <row r="4">
      <c r="A4" s="4" t="inlineStr">
        <is>
          <t>Purchase commitments for less than one year</t>
        </is>
      </c>
      <c r="B4" s="6" t="n">
        <v>14501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s>
  <sheetData>
    <row r="1">
      <c r="A1" s="1" t="inlineStr">
        <is>
          <t>Consolidated Statements of Shareholders' Equity Statement - USD ($) $ in Thousands</t>
        </is>
      </c>
      <c r="B1" s="2" t="inlineStr">
        <is>
          <t>Total</t>
        </is>
      </c>
      <c r="C1" s="2" t="inlineStr">
        <is>
          <t>Common Stock</t>
        </is>
      </c>
      <c r="D1" s="2" t="inlineStr">
        <is>
          <t>Additional Paid-in Capital</t>
        </is>
      </c>
      <c r="E1" s="2" t="inlineStr">
        <is>
          <t>Retained Earnings</t>
        </is>
      </c>
      <c r="F1" s="2" t="inlineStr">
        <is>
          <t>Accumulated Other Comprehensive Loss</t>
        </is>
      </c>
    </row>
    <row r="2">
      <c r="A2" s="4" t="inlineStr">
        <is>
          <t>Beginning balance (in shares) at Jun. 30, 2019</t>
        </is>
      </c>
      <c r="C2" s="5" t="n">
        <v>54248000</v>
      </c>
    </row>
    <row r="3">
      <c r="A3" s="4" t="inlineStr">
        <is>
          <t>Beginning balance at Jun. 30, 2019</t>
        </is>
      </c>
      <c r="B3" s="6" t="n">
        <v>1284739</v>
      </c>
      <c r="C3" s="6" t="n">
        <v>542</v>
      </c>
      <c r="D3" s="6" t="n">
        <v>1058745</v>
      </c>
      <c r="E3" s="6" t="n">
        <v>226743</v>
      </c>
      <c r="F3" s="6" t="n">
        <v>-1291</v>
      </c>
    </row>
    <row r="4">
      <c r="A4" s="4" t="inlineStr">
        <is>
          <t>Issuance of common stock under employee stock incentive plans (in shares)</t>
        </is>
      </c>
      <c r="C4" s="5" t="n">
        <v>510000</v>
      </c>
    </row>
    <row r="5">
      <c r="A5" s="4" t="inlineStr">
        <is>
          <t>Shares Issued, Value, Share-based Payment Arrangement, after Forfeiture</t>
        </is>
      </c>
      <c r="B5" s="5" t="n">
        <v>3</v>
      </c>
      <c r="C5" s="6" t="n">
        <v>5</v>
      </c>
      <c r="D5" s="5" t="n">
        <v>-2</v>
      </c>
    </row>
    <row r="6">
      <c r="A6" s="4" t="inlineStr">
        <is>
          <t>Issuance of common stock under employee stock purchase plan (in shares)</t>
        </is>
      </c>
      <c r="C6" s="5" t="n">
        <v>41000</v>
      </c>
    </row>
    <row r="7">
      <c r="A7" s="4" t="inlineStr">
        <is>
          <t>Issuance of common stock under employee stock purchase plan</t>
        </is>
      </c>
      <c r="B7" s="5" t="n">
        <v>2393</v>
      </c>
      <c r="C7" s="6" t="n">
        <v>1</v>
      </c>
      <c r="D7" s="5" t="n">
        <v>2392</v>
      </c>
    </row>
    <row r="8">
      <c r="A8" s="4" t="inlineStr">
        <is>
          <t>Purchased and retirement of common stock (in shares)</t>
        </is>
      </c>
      <c r="C8" s="5" t="n">
        <v>-187000</v>
      </c>
    </row>
    <row r="9">
      <c r="A9" s="4" t="inlineStr">
        <is>
          <t>Purchase and retirement of common stock</t>
        </is>
      </c>
      <c r="B9" s="5" t="n">
        <v>-15683</v>
      </c>
      <c r="C9" s="6" t="n">
        <v>-2</v>
      </c>
      <c r="D9" s="5" t="n">
        <v>-15681</v>
      </c>
    </row>
    <row r="10">
      <c r="A10" s="4" t="inlineStr">
        <is>
          <t>Stock-based compensation</t>
        </is>
      </c>
      <c r="B10" s="5" t="n">
        <v>19244</v>
      </c>
      <c r="D10" s="5" t="n">
        <v>19244</v>
      </c>
    </row>
    <row r="11">
      <c r="A11" s="4" t="inlineStr">
        <is>
          <t>Net income</t>
        </is>
      </c>
      <c r="B11" s="5" t="n">
        <v>58488</v>
      </c>
      <c r="E11" s="5" t="n">
        <v>58488</v>
      </c>
    </row>
    <row r="12">
      <c r="A12" s="4" t="inlineStr">
        <is>
          <t>Other comprehensive income</t>
        </is>
      </c>
      <c r="B12" s="5" t="n">
        <v>249</v>
      </c>
    </row>
    <row r="13">
      <c r="A13" s="4" t="inlineStr">
        <is>
          <t>Ending balance (in shares) at Mar. 27, 2020</t>
        </is>
      </c>
      <c r="C13" s="5" t="n">
        <v>54612000</v>
      </c>
    </row>
    <row r="14">
      <c r="A14" s="4" t="inlineStr">
        <is>
          <t>Ending balance at Mar. 27, 2020</t>
        </is>
      </c>
      <c r="B14" s="5" t="n">
        <v>1349433</v>
      </c>
      <c r="C14" s="6" t="n">
        <v>546</v>
      </c>
      <c r="D14" s="5" t="n">
        <v>1064698</v>
      </c>
      <c r="E14" s="5" t="n">
        <v>285231</v>
      </c>
      <c r="F14" s="5" t="n">
        <v>-1042</v>
      </c>
    </row>
    <row r="15">
      <c r="A15" s="4" t="inlineStr">
        <is>
          <t>Beginning balance (in shares) at Dec. 27, 2019</t>
        </is>
      </c>
      <c r="C15" s="5" t="n">
        <v>54558000</v>
      </c>
    </row>
    <row r="16">
      <c r="A16" s="4" t="inlineStr">
        <is>
          <t>Beginning balance at Dec. 27, 2019</t>
        </is>
      </c>
      <c r="B16" s="5" t="n">
        <v>1317056</v>
      </c>
      <c r="C16" s="6" t="n">
        <v>545</v>
      </c>
      <c r="D16" s="5" t="n">
        <v>1056238</v>
      </c>
      <c r="E16" s="5" t="n">
        <v>261666</v>
      </c>
      <c r="F16" s="5" t="n">
        <v>-1393</v>
      </c>
    </row>
    <row r="17">
      <c r="A17" s="4" t="inlineStr">
        <is>
          <t>Issuance of common stock under employee stock incentive plans (in shares)</t>
        </is>
      </c>
      <c r="C17" s="5" t="n">
        <v>19000</v>
      </c>
    </row>
    <row r="18">
      <c r="A18" s="4" t="inlineStr">
        <is>
          <t>Shares Issued, Value, Share-based Payment Arrangement, after Forfeiture</t>
        </is>
      </c>
      <c r="B18" s="5" t="n">
        <v>0</v>
      </c>
    </row>
    <row r="19">
      <c r="A19" s="4" t="inlineStr">
        <is>
          <t>Issuance of common stock under employee stock purchase plan (in shares)</t>
        </is>
      </c>
      <c r="C19" s="5" t="n">
        <v>41000</v>
      </c>
    </row>
    <row r="20">
      <c r="A20" s="4" t="inlineStr">
        <is>
          <t>Issuance of common stock under employee stock purchase plan</t>
        </is>
      </c>
      <c r="B20" s="5" t="n">
        <v>2393</v>
      </c>
      <c r="C20" s="6" t="n">
        <v>1</v>
      </c>
      <c r="D20" s="5" t="n">
        <v>2392</v>
      </c>
    </row>
    <row r="21">
      <c r="A21" s="4" t="inlineStr">
        <is>
          <t>Purchased and retirement of common stock (in shares)</t>
        </is>
      </c>
      <c r="C21" s="5" t="n">
        <v>-6000</v>
      </c>
    </row>
    <row r="22">
      <c r="A22" s="4" t="inlineStr">
        <is>
          <t>Purchase and retirement of common stock</t>
        </is>
      </c>
      <c r="B22" s="5" t="n">
        <v>-746</v>
      </c>
      <c r="C22" s="6" t="n">
        <v>0</v>
      </c>
      <c r="D22" s="5" t="n">
        <v>-746</v>
      </c>
    </row>
    <row r="23">
      <c r="A23" s="4" t="inlineStr">
        <is>
          <t>Stock-based compensation</t>
        </is>
      </c>
      <c r="B23" s="5" t="n">
        <v>6814</v>
      </c>
      <c r="D23" s="5" t="n">
        <v>6814</v>
      </c>
    </row>
    <row r="24">
      <c r="A24" s="4" t="inlineStr">
        <is>
          <t>Net income</t>
        </is>
      </c>
      <c r="B24" s="5" t="n">
        <v>23565</v>
      </c>
      <c r="E24" s="5" t="n">
        <v>23565</v>
      </c>
    </row>
    <row r="25">
      <c r="A25" s="4" t="inlineStr">
        <is>
          <t>Other comprehensive income</t>
        </is>
      </c>
      <c r="B25" s="5" t="n">
        <v>351</v>
      </c>
      <c r="F25" s="5" t="n">
        <v>351</v>
      </c>
    </row>
    <row r="26">
      <c r="A26" s="4" t="inlineStr">
        <is>
          <t>Ending balance (in shares) at Mar. 27, 2020</t>
        </is>
      </c>
      <c r="C26" s="5" t="n">
        <v>54612000</v>
      </c>
    </row>
    <row r="27">
      <c r="A27" s="4" t="inlineStr">
        <is>
          <t>Ending balance at Mar. 27, 2020</t>
        </is>
      </c>
      <c r="B27" s="6" t="n">
        <v>1349433</v>
      </c>
      <c r="C27" s="6" t="n">
        <v>546</v>
      </c>
      <c r="D27" s="5" t="n">
        <v>1064698</v>
      </c>
      <c r="E27" s="5" t="n">
        <v>285231</v>
      </c>
      <c r="F27" s="5" t="n">
        <v>-1042</v>
      </c>
    </row>
    <row r="28">
      <c r="A28" s="4" t="inlineStr">
        <is>
          <t>Beginning balance (in shares) at Jul. 03, 2020</t>
        </is>
      </c>
      <c r="B28" s="5" t="n">
        <v>54702322</v>
      </c>
      <c r="C28" s="5" t="n">
        <v>54702000</v>
      </c>
    </row>
    <row r="29">
      <c r="A29" s="4" t="inlineStr">
        <is>
          <t>Beginning balance at Jul. 03, 2020</t>
        </is>
      </c>
      <c r="B29" s="6" t="n">
        <v>1384784</v>
      </c>
      <c r="C29" s="6" t="n">
        <v>547</v>
      </c>
      <c r="D29" s="5" t="n">
        <v>1074667</v>
      </c>
      <c r="E29" s="5" t="n">
        <v>312455</v>
      </c>
      <c r="F29" s="5" t="n">
        <v>-2885</v>
      </c>
    </row>
    <row r="30">
      <c r="A30" s="4" t="inlineStr">
        <is>
          <t>Issuance of common stock under employee stock incentive plans (in shares)</t>
        </is>
      </c>
      <c r="C30" s="5" t="n">
        <v>417000</v>
      </c>
    </row>
    <row r="31">
      <c r="A31" s="4" t="inlineStr">
        <is>
          <t>Shares Issued, Value, Share-based Payment Arrangement, after Forfeiture</t>
        </is>
      </c>
      <c r="B31" s="5" t="n">
        <v>15</v>
      </c>
      <c r="C31" s="6" t="n">
        <v>5</v>
      </c>
      <c r="D31" s="5" t="n">
        <v>10</v>
      </c>
    </row>
    <row r="32">
      <c r="A32" s="4" t="inlineStr">
        <is>
          <t>Issuance of common stock under employee stock purchase plan (in shares)</t>
        </is>
      </c>
      <c r="C32" s="5" t="n">
        <v>46000</v>
      </c>
    </row>
    <row r="33">
      <c r="A33" s="4" t="inlineStr">
        <is>
          <t>Issuance of common stock under employee stock purchase plan</t>
        </is>
      </c>
      <c r="B33" s="5" t="n">
        <v>3184</v>
      </c>
      <c r="D33" s="5" t="n">
        <v>3184</v>
      </c>
    </row>
    <row r="34">
      <c r="A34" s="4" t="inlineStr">
        <is>
          <t>Purchased and retirement of common stock (in shares)</t>
        </is>
      </c>
      <c r="C34" s="5" t="n">
        <v>-1000</v>
      </c>
    </row>
    <row r="35">
      <c r="A35" s="4" t="inlineStr">
        <is>
          <t>Purchase and retirement of common stock</t>
        </is>
      </c>
      <c r="B35" s="5" t="n">
        <v>-66</v>
      </c>
      <c r="D35" s="5" t="n">
        <v>-66</v>
      </c>
    </row>
    <row r="36">
      <c r="A36" s="4" t="inlineStr">
        <is>
          <t>Stock-based compensation</t>
        </is>
      </c>
      <c r="B36" s="5" t="n">
        <v>22393</v>
      </c>
      <c r="D36" s="5" t="n">
        <v>22393</v>
      </c>
    </row>
    <row r="37">
      <c r="A37" s="4" t="inlineStr">
        <is>
          <t>Net income</t>
        </is>
      </c>
      <c r="B37" s="5" t="n">
        <v>44119</v>
      </c>
      <c r="E37" s="5" t="n">
        <v>44119</v>
      </c>
    </row>
    <row r="38">
      <c r="A38" s="4" t="inlineStr">
        <is>
          <t>Other comprehensive income</t>
        </is>
      </c>
      <c r="B38" s="6" t="n">
        <v>-449</v>
      </c>
      <c r="F38" s="5" t="n">
        <v>-449</v>
      </c>
    </row>
    <row r="39">
      <c r="A39" s="4" t="inlineStr">
        <is>
          <t>Ending balance (in shares) at Apr. 02, 2021</t>
        </is>
      </c>
      <c r="B39" s="5" t="n">
        <v>55163620</v>
      </c>
      <c r="C39" s="5" t="n">
        <v>55164000</v>
      </c>
    </row>
    <row r="40">
      <c r="A40" s="4" t="inlineStr">
        <is>
          <t>Ending balance at Apr. 02, 2021</t>
        </is>
      </c>
      <c r="B40" s="6" t="n">
        <v>1453980</v>
      </c>
      <c r="C40" s="6" t="n">
        <v>552</v>
      </c>
      <c r="D40" s="5" t="n">
        <v>1100188</v>
      </c>
      <c r="E40" s="5" t="n">
        <v>356574</v>
      </c>
      <c r="F40" s="5" t="n">
        <v>-3334</v>
      </c>
    </row>
    <row r="41">
      <c r="A41" s="4" t="inlineStr">
        <is>
          <t>Beginning balance (in shares) at Jan. 01, 2021</t>
        </is>
      </c>
      <c r="C41" s="5" t="n">
        <v>55129000</v>
      </c>
    </row>
    <row r="42">
      <c r="A42" s="4" t="inlineStr">
        <is>
          <t>Beginning balance at Jan. 01, 2021</t>
        </is>
      </c>
      <c r="B42" s="5" t="n">
        <v>1430631</v>
      </c>
      <c r="C42" s="6" t="n">
        <v>551</v>
      </c>
      <c r="D42" s="5" t="n">
        <v>1092723</v>
      </c>
      <c r="E42" s="5" t="n">
        <v>340939</v>
      </c>
      <c r="F42" s="5" t="n">
        <v>-3582</v>
      </c>
    </row>
    <row r="43">
      <c r="A43" s="4" t="inlineStr">
        <is>
          <t>Issuance of common stock under employee stock incentive plans (in shares)</t>
        </is>
      </c>
      <c r="C43" s="5" t="n">
        <v>35000</v>
      </c>
    </row>
    <row r="44">
      <c r="A44" s="4" t="inlineStr">
        <is>
          <t>Shares Issued, Value, Share-based Payment Arrangement, after Forfeiture</t>
        </is>
      </c>
      <c r="B44" s="5" t="n">
        <v>11</v>
      </c>
      <c r="C44" s="6" t="n">
        <v>1</v>
      </c>
      <c r="D44" s="5" t="n">
        <v>10</v>
      </c>
    </row>
    <row r="45">
      <c r="A45" s="4" t="inlineStr">
        <is>
          <t>Stock-based compensation</t>
        </is>
      </c>
      <c r="B45" s="5" t="n">
        <v>7455</v>
      </c>
      <c r="D45" s="5" t="n">
        <v>7455</v>
      </c>
    </row>
    <row r="46">
      <c r="A46" s="4" t="inlineStr">
        <is>
          <t>Net income</t>
        </is>
      </c>
      <c r="B46" s="5" t="n">
        <v>15635</v>
      </c>
      <c r="E46" s="5" t="n">
        <v>15635</v>
      </c>
    </row>
    <row r="47">
      <c r="A47" s="4" t="inlineStr">
        <is>
          <t>Other comprehensive income</t>
        </is>
      </c>
      <c r="B47" s="6" t="n">
        <v>248</v>
      </c>
      <c r="F47" s="5" t="n">
        <v>248</v>
      </c>
    </row>
    <row r="48">
      <c r="A48" s="4" t="inlineStr">
        <is>
          <t>Ending balance (in shares) at Apr. 02, 2021</t>
        </is>
      </c>
      <c r="B48" s="5" t="n">
        <v>55163620</v>
      </c>
      <c r="C48" s="5" t="n">
        <v>55164000</v>
      </c>
    </row>
    <row r="49">
      <c r="A49" s="4" t="inlineStr">
        <is>
          <t>Ending balance at Apr. 02, 2021</t>
        </is>
      </c>
      <c r="B49" s="6" t="n">
        <v>1453980</v>
      </c>
      <c r="C49" s="6" t="n">
        <v>552</v>
      </c>
      <c r="D49" s="6" t="n">
        <v>1100188</v>
      </c>
      <c r="E49" s="6" t="n">
        <v>356574</v>
      </c>
      <c r="F49" s="6" t="n">
        <v>-33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Apr. 02, 2021</t>
        </is>
      </c>
      <c r="C2" s="2" t="inlineStr">
        <is>
          <t>Mar. 27, 2020</t>
        </is>
      </c>
    </row>
    <row r="3">
      <c r="A3" s="3" t="inlineStr">
        <is>
          <t>Cash flows from operating activities:</t>
        </is>
      </c>
    </row>
    <row r="4">
      <c r="A4" s="4" t="inlineStr">
        <is>
          <t>Net income</t>
        </is>
      </c>
      <c r="B4" s="6" t="n">
        <v>44119</v>
      </c>
      <c r="C4" s="6" t="n">
        <v>58488</v>
      </c>
    </row>
    <row r="5">
      <c r="A5" s="3" t="inlineStr">
        <is>
          <t>Adjustments to reconcile net income to net cash provided by operating activities:</t>
        </is>
      </c>
    </row>
    <row r="6">
      <c r="A6" s="4" t="inlineStr">
        <is>
          <t>Depreciation and amortization expense</t>
        </is>
      </c>
      <c r="B6" s="5" t="n">
        <v>46241</v>
      </c>
      <c r="C6" s="5" t="n">
        <v>36579</v>
      </c>
    </row>
    <row r="7">
      <c r="A7" s="4" t="inlineStr">
        <is>
          <t>Stock-based compensation expense</t>
        </is>
      </c>
      <c r="B7" s="5" t="n">
        <v>21865</v>
      </c>
      <c r="C7" s="5" t="n">
        <v>19004</v>
      </c>
    </row>
    <row r="8">
      <c r="A8" s="4" t="inlineStr">
        <is>
          <t>(Benefit) provision for deferred income taxes</t>
        </is>
      </c>
      <c r="B8" s="5" t="n">
        <v>-6357</v>
      </c>
      <c r="C8" s="5" t="n">
        <v>1174</v>
      </c>
    </row>
    <row r="9">
      <c r="A9" s="4" t="inlineStr">
        <is>
          <t>Gain on investment</t>
        </is>
      </c>
      <c r="B9" s="5" t="n">
        <v>0</v>
      </c>
      <c r="C9" s="5" t="n">
        <v>-3810</v>
      </c>
    </row>
    <row r="10">
      <c r="A10" s="4" t="inlineStr">
        <is>
          <t>Other non-cash items</t>
        </is>
      </c>
      <c r="B10" s="5" t="n">
        <v>3094</v>
      </c>
      <c r="C10" s="5" t="n">
        <v>2402</v>
      </c>
    </row>
    <row r="11">
      <c r="A11" s="3" t="inlineStr">
        <is>
          <t>Changes in operating assets and liabilities, net of effects of businesses acquired:</t>
        </is>
      </c>
    </row>
    <row r="12">
      <c r="A12" s="4" t="inlineStr">
        <is>
          <t>Accounts receivable, unbilled receivable, and cost in excess of billings</t>
        </is>
      </c>
      <c r="B12" s="5" t="n">
        <v>-28351</v>
      </c>
      <c r="C12" s="5" t="n">
        <v>-34254</v>
      </c>
    </row>
    <row r="13">
      <c r="A13" s="4" t="inlineStr">
        <is>
          <t>Inventory</t>
        </is>
      </c>
      <c r="B13" s="5" t="n">
        <v>-37499</v>
      </c>
      <c r="C13" s="5" t="n">
        <v>-13525</v>
      </c>
    </row>
    <row r="14">
      <c r="A14" s="4" t="inlineStr">
        <is>
          <t>Prepaid income taxes</t>
        </is>
      </c>
      <c r="B14" s="5" t="n">
        <v>2480</v>
      </c>
      <c r="C14" s="5" t="n">
        <v>-1046</v>
      </c>
    </row>
    <row r="15">
      <c r="A15" s="4" t="inlineStr">
        <is>
          <t>Prepaid expenses and other current assets</t>
        </is>
      </c>
      <c r="B15" s="5" t="n">
        <v>3939</v>
      </c>
      <c r="C15" s="5" t="n">
        <v>508</v>
      </c>
    </row>
    <row r="16">
      <c r="A16" s="4" t="inlineStr">
        <is>
          <t>Other non-current assets</t>
        </is>
      </c>
      <c r="B16" s="5" t="n">
        <v>3424</v>
      </c>
      <c r="C16" s="5" t="n">
        <v>-165</v>
      </c>
    </row>
    <row r="17">
      <c r="A17" s="4" t="inlineStr">
        <is>
          <t>Accounts payable, accrued expenses, and accrued compensation</t>
        </is>
      </c>
      <c r="B17" s="5" t="n">
        <v>9072</v>
      </c>
      <c r="C17" s="5" t="n">
        <v>15483</v>
      </c>
    </row>
    <row r="18">
      <c r="A18" s="4" t="inlineStr">
        <is>
          <t>Deferred revenues and customer advances</t>
        </is>
      </c>
      <c r="B18" s="5" t="n">
        <v>10509</v>
      </c>
      <c r="C18" s="5" t="n">
        <v>2446</v>
      </c>
    </row>
    <row r="19">
      <c r="A19" s="4" t="inlineStr">
        <is>
          <t>Other non-current liabilities</t>
        </is>
      </c>
      <c r="B19" s="5" t="n">
        <v>-2483</v>
      </c>
      <c r="C19" s="5" t="n">
        <v>3174</v>
      </c>
    </row>
    <row r="20">
      <c r="A20" s="4" t="inlineStr">
        <is>
          <t>Net cash provided by operating activities</t>
        </is>
      </c>
      <c r="B20" s="5" t="n">
        <v>70053</v>
      </c>
      <c r="C20" s="5" t="n">
        <v>86458</v>
      </c>
    </row>
    <row r="21">
      <c r="A21" s="3" t="inlineStr">
        <is>
          <t>Cash flows from investing activities:</t>
        </is>
      </c>
    </row>
    <row r="22">
      <c r="A22" s="4" t="inlineStr">
        <is>
          <t>Acquisition of business, net of cash acquired</t>
        </is>
      </c>
      <c r="B22" s="5" t="n">
        <v>-305263</v>
      </c>
      <c r="C22" s="5" t="n">
        <v>-96502</v>
      </c>
    </row>
    <row r="23">
      <c r="A23" s="4" t="inlineStr">
        <is>
          <t>Purchases of property and equipment</t>
        </is>
      </c>
      <c r="B23" s="5" t="n">
        <v>-34708</v>
      </c>
      <c r="C23" s="5" t="n">
        <v>-31788</v>
      </c>
    </row>
    <row r="24">
      <c r="A24" s="4" t="inlineStr">
        <is>
          <t>Proceeds from sale of investment</t>
        </is>
      </c>
      <c r="B24" s="5" t="n">
        <v>1538</v>
      </c>
      <c r="C24" s="5" t="n">
        <v>4310</v>
      </c>
    </row>
    <row r="25">
      <c r="A25" s="4" t="inlineStr">
        <is>
          <t>Net cash used in investing activities</t>
        </is>
      </c>
      <c r="B25" s="5" t="n">
        <v>-338433</v>
      </c>
      <c r="C25" s="5" t="n">
        <v>-123980</v>
      </c>
    </row>
    <row r="26">
      <c r="A26" s="3" t="inlineStr">
        <is>
          <t>Cash flows from financing activities:</t>
        </is>
      </c>
    </row>
    <row r="27">
      <c r="A27" s="4" t="inlineStr">
        <is>
          <t>Proceeds from employee stock plans</t>
        </is>
      </c>
      <c r="B27" s="5" t="n">
        <v>3199</v>
      </c>
      <c r="C27" s="5" t="n">
        <v>2396</v>
      </c>
    </row>
    <row r="28">
      <c r="A28" s="4" t="inlineStr">
        <is>
          <t>Proceeds from issuance of debt</t>
        </is>
      </c>
      <c r="B28" s="5" t="n">
        <v>160000</v>
      </c>
      <c r="C28" s="5" t="n">
        <v>200000</v>
      </c>
    </row>
    <row r="29">
      <c r="A29" s="4" t="inlineStr">
        <is>
          <t>Purchase and retirement of common stock</t>
        </is>
      </c>
      <c r="B29" s="5" t="n">
        <v>-66</v>
      </c>
      <c r="C29" s="5" t="n">
        <v>-15683</v>
      </c>
    </row>
    <row r="30">
      <c r="A30" s="4" t="inlineStr">
        <is>
          <t>Net cash provided by financing activities</t>
        </is>
      </c>
      <c r="B30" s="5" t="n">
        <v>163133</v>
      </c>
      <c r="C30" s="5" t="n">
        <v>186713</v>
      </c>
    </row>
    <row r="31">
      <c r="A31" s="4" t="inlineStr">
        <is>
          <t>Effect of exchange rate changes on cash and cash equivalents</t>
        </is>
      </c>
      <c r="B31" s="5" t="n">
        <v>352</v>
      </c>
      <c r="C31" s="5" t="n">
        <v>23</v>
      </c>
    </row>
    <row r="32">
      <c r="A32" s="4" t="inlineStr">
        <is>
          <t>Net (decrease) increase in cash and cash equivalents</t>
        </is>
      </c>
      <c r="B32" s="5" t="n">
        <v>-104895</v>
      </c>
      <c r="C32" s="5" t="n">
        <v>149214</v>
      </c>
    </row>
    <row r="33">
      <c r="A33" s="4" t="inlineStr">
        <is>
          <t>Cash and cash equivalents at beginning of period</t>
        </is>
      </c>
      <c r="B33" s="5" t="n">
        <v>226838</v>
      </c>
      <c r="C33" s="5" t="n">
        <v>257932</v>
      </c>
    </row>
    <row r="34">
      <c r="A34" s="4" t="inlineStr">
        <is>
          <t>Cash and cash equivalents at end of period</t>
        </is>
      </c>
      <c r="B34" s="5" t="n">
        <v>121943</v>
      </c>
      <c r="C34" s="5" t="n">
        <v>407146</v>
      </c>
    </row>
    <row r="35">
      <c r="A35" s="3" t="inlineStr">
        <is>
          <t>Cash paid during the period for:</t>
        </is>
      </c>
    </row>
    <row r="36">
      <c r="A36" s="4" t="inlineStr">
        <is>
          <t>Interest</t>
        </is>
      </c>
      <c r="B36" s="5" t="n">
        <v>548</v>
      </c>
      <c r="C36" s="5" t="n">
        <v>0</v>
      </c>
    </row>
    <row r="37">
      <c r="A37" s="4" t="inlineStr">
        <is>
          <t>Income taxes</t>
        </is>
      </c>
      <c r="B37" s="5" t="n">
        <v>8454</v>
      </c>
      <c r="C37" s="5" t="n">
        <v>10457</v>
      </c>
    </row>
    <row r="38">
      <c r="A38" s="4" t="inlineStr">
        <is>
          <t>Noncash or Part Noncash Acquisition, Investments Acquired</t>
        </is>
      </c>
      <c r="B38" s="6" t="n">
        <v>892</v>
      </c>
      <c r="C3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9 Months Ended</t>
        </is>
      </c>
    </row>
    <row r="2">
      <c r="B2" s="2" t="inlineStr">
        <is>
          <t>Apr. 02, 2021</t>
        </is>
      </c>
    </row>
    <row r="3">
      <c r="A3" s="3" t="inlineStr">
        <is>
          <t>Accounting Policies [Abstract]</t>
        </is>
      </c>
    </row>
    <row r="4">
      <c r="A4" s="4" t="inlineStr">
        <is>
          <t>Description of Business</t>
        </is>
      </c>
      <c r="B4" s="4" t="inlineStr">
        <is>
          <t>Description of Business Mercury Systems, Inc. (the “Company” or “Mercury”) is a leading technology company serving the aerospace and defense industry, positioned at the intersection of high-tech and defense. Headquartered in Andover, Massachusetts, the Company delivers solutions that power a broad range of aerospace and defense programs, optimized for mission success in some of the most challenging and demanding environments. The Company envisions, creates and delivers innovative technology solutions purpose-built to meet its customers’ most-pressing high-tech needs, including those specific to the defense community. As a leading manufacturer of essential components, modules and subsystems, the Company sells to defense prime contractors, the U.S. government and original equipment manufacturer (“OEM”) commercial aerospace companies. The Company has built a trusted, contemporary portfolio of proven product solutions purpose-built for aerospace and defense that it believes meets and exceeds the performance needs of its defense and commercial customers. Customers add their own applications and algorithms to the Company's specialized, secure and innovative pre-integrated solutions. This allows them to complete their full system by integrating with their platform the sensor technology and, in some cases, the processing from Mercury. The Company's products and solutions are deployed in more than 300 programs with over 25 different defense prime contractors and commercial aviation customers. The Company's transformational business model accelerates the process of making new technology profoundly more accessible to its customers by bridging the gap between commercial technology and aerospace and defense applications. The Company's long-standing deep relationships with leading high-tech companies, coupled with the Company's high level of research and development (“R&amp;D”) investments and industry-leading trusted and secure design and manufacturing capabilities, are the foundational tenets of this highly successful model. The Company's capabilities, technology and R&amp;D investment strategy combine to differentiate Mercury in its industry. The Company's technologies and capabilities include secure embedded processing modules and subsystems, mission computers, secure and rugged rack-mount servers, safety-critical avionics, radio frequency (“RF”) components, multi-function assemblies, subsystems and custom microelectronics. The Company maintains its technological edge by investing in critical capabilities and intellectual property in processing and RF, leveraging open standards and open architectures to adapt quickly those building blocks into solutions for highly data-intensive applications, including emerging needs in areas such as artificial intelligence. The Company's mission critical solutions are deployed by its customers for a variety of applications including command, control, communications, computers, intelligence, surveillance and reconnaissance, electronic intelligence, avionics, electro-optical/infrared, electronic warfare, weapons and missile defense, hypersonics and radar. Investors and others should note that the Company announces material financial information using its website ( www.mrcy.com ), Securities and Exchange Commission (“SEC”) filings, press releases, public conference calls, webcasts, and social media, including Twitter ( twitter.com/mrcy and twitter.com/mrcy_CEO ) and LinkedIn ( www.linkedin.com/company/mercury-system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Apr. 02, 2021</t>
        </is>
      </c>
    </row>
    <row r="3">
      <c r="A3" s="3" t="inlineStr">
        <is>
          <t>Accounting Policies [Abstract]</t>
        </is>
      </c>
    </row>
    <row r="4">
      <c r="A4" s="4" t="inlineStr">
        <is>
          <t>Summary of Significant Accounting Policies</t>
        </is>
      </c>
      <c r="B4" s="4" t="inlineStr">
        <is>
          <t>Summary of Significant Accounting Policies B ASIS OF P RESENTATION The accompanying consolidated financial statements have been prepared by the Company in accordance with Generally Accepted Accounting Principles (“GAAP”) in the United States of America for interim financial information and with the instructions to the Form 10-Q and Article 10 of Regulation S-X. Certain information and footnote disclosures normally included in annual consolidated financial statements have been condensed or omitted pursuant to those rules and regulations; however, in the opinion of management the financial information reflects all adjustments, consisting of adjustments of a normal recurring nature, necessary for fair presentation. These consolidated financial statements should be read in conjunction with the audited consolidated financial statements and related notes for the fiscal year ended July 3, 2020 which are contained in the Company’s Annual Report on Form 10-K filed with the SEC on August 18, 2020. The results for the third quarter and nine months ended April 2, 2021 are not necessarily indicative of the results to be expected for the full fiscal year. The consolidated financial statements include the accounts of the Company and its wholly-owned subsidiaries. All intercompany transactions and balances have been eliminated in consolidation. All references to the third quarter of fiscal 2021 are to the quarter ended April 2, 2021. There were 13-weeks during the third quarters ended April 2, 2021 and March 27, 2020, respectively. There were 39-weeks during the nine months ended April 2, 2021 and March 27, 2020, respectively. U SE OF E STIMATES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B USINESS C OMBINATIONS The Company utilizes the acquisition method of accounting under ASC 805, Business Combinations , (“ASC 805”), for all transactions and events in which it obtains control over one or more other businesses, to recognize the fair value of all assets and liabilities acquired, even if less than one hundred percent ownership is acquired, and in establishing the acquisition date fair value as the measurement date for all assets and liabilities assumed. The Company also utilizes ASC 805 for the initial recognition and measurement, subsequent measurement and accounting, and disclosure of assets and liabilities arising from contingencies in business combinations. F OREIGN C URRENCY Local currencies are the functional currency for the Company’s subsidiaries in Switzerland, the United Kingdom, France, Japan, Spain and Canada. The accounts of foreign subsidiaries are translated using exchange rates in effect at period-end for assets and liabilities and at average exchange rates during the period for results of operations. The related translation adjustments are reported in Accumulated other comprehensive loss (“AOCL”) in shareholders’ equity. Gains (losses) resulting from non-U.S. currency transactions are included in Other expense, net in the Consolidated Statements of Operations and Comprehensive Income and were immaterial for all periods presented. R EVENUE R ECOGNITION The Company recognizes revenue in accordance with ASC 606, Revenue from Contracts with Customers , (“ASC 606”). Revenues are derived from the sales of products that are grouped into one of the following three categories: (i) components; (ii) modules and sub-assemblies; and (iii) integrated subsystems. The Company also generates revenues from the performance of services, including systems engineering support, consulting, maintenance and other support, testing and installation. Each promised good or service within a contract is accounted for separately under the guidance of ASC 606 if they are distinct. Promised goods or services not meeting the criteria for being a distinct performance obligation are bundled into a single performance obligation with other goods or services that together meet the criteria for being distinct. The appropriate allocation of the transaction price and recognition of revenue is then determined for the bundled performance obligation. Revenue recognized at a point in time generally relates to contracts that include a combination of components, modules and sub-assemblies, integrated subsystems and related system integration or other services. Contracts with distinct performance obligations recognized at a point in time, with or without an allocation of the transaction price, totaled 53% and 59% of revenues for the third quarter and nine months ended April 2, 2021, respectively. Contracts with distinct performance obligations recognized at a point in time, with or without an allocation of the transaction price, total ed 70% and 74% o f revenues for the third quarter and nine months ended March 27, 2020, respectively. The Company also engages in long-term contracts for development, production and service activities and recognizes revenue for performance obligations over time. These long-term contracts involve the design, development, manufacture, or modification of complex modules and sub-assemblies or integrated subsystems and related services. Long-term contracts include both fixed-price and cost reimbursable contracts. The Company’s cost reimbursable contracts typically include cost-plus fixed fee and time and material contracts. Total revenue recognized under long-term contracts over t ime was 47% and 41% of total revenues for the third quarter and nine months ended April 2, 2021, respectively. Total revenue recognized under long-term contracts over time was 30% and 26% of total revenues for the third quarter and nine months ended March 27, 2020, respectively. The Company generally does not provide its customers with rights of product return other than those related to assurance warranty provisions that permit repair or replacement of defective goods over a period of 12 to 36 months. The Company accrues for anticipated warranty costs upon product shipment. The Company does not consider activities related to such assurance warranties, if any, to be a separate performance obligation. The Company does offer separately priced extended warranties which generally range from 12 to 36 months that are treated as separate performance obligations. The transaction price allocated to extended warranties is recognized over time in proportion to the costs expected to be incurred in satisfying the obligations under the contract. All revenues are reported net of government assessed taxes (e.g., sales taxes or value-added taxes). Refer to Note L for disaggregation of revenue for the period. A CCOUNTS R ECEIVABLE Accounts receivable, net, represents amounts that have been billed and are currently due from customers. The Company maintains an allowance for credit losses to provide for the estimated amount of receivables that will not be collected. The Company provides credit to customers in the normal course of business. The Company performs ongoing credit evaluations of its customers’ financial condition and limits the amount of credit extended as necessary. The allowance is based upon an assessment of the customer's credit worthiness, reasonable forecasts about the future, history with the customer, and the age of the receivable balance. The Company typically invoices a customer upon shipment of the product (or completion of a service) for contracts where revenue is recognized at a point in time. For contracts where revenue is recognized over time, the invoicing events are typically based on specified performance obligation deliverables or milestone events, or quantifiable measures of performance. C ONTRACT B ALANCES Contract balances result from the timing of revenue recognized, billings and cash collections, and the generation of contract assets and liabilities. Contract assets represent revenue recognized in excess of amounts invoiced to the customer and the right to payment is not subject to the passage of time. Contract assets are presented as unbilled receivables and costs in excess of billings on the Company’s Consolidated Balance Sheets. Contract liabilities consist of deferred product revenue, billings in excess of revenues, deferred service revenue, and customer advances. Deferred product revenue represents amounts that have been invoiced to customers, but are not yet recognizable as revenue because the Company has not satisfied its performance obligations under the contract. Billings in excess of revenues represents milestone billing contracts where the billings of the contract exceed recognized revenues. Deferred service revenue primarily represents amounts invoiced to customers for annual maintenance contracts or extended warranty contracts, which are recognized over time in proportion to the costs expected to be incurred in satisfying the obligations under the contract. Customer advances represent deposits received from customers on an order. Contract liabilities are included in deferred revenue and the long-term portion of deferred revenue is included within other non-current liabilities on the Company’s Consolidated Balance Sheets. Contract balances are reported in a net position on a contract-by-contract basis. The contract asset balances we re $138,378 and $90,289 as of April 2, 2021 and July 3, 2020, respectively. The contract asset balance increased due to growth in revenue recognized over time and timing of billable events under long-term contracts during the nine months ended April 2, 2021. The contract liabi lity balances were $31,954 and $19,892 as of April 2, 2021 and July 3, 2020, respectively. The increase was due to a greater volume of long-term contracts with milestone billings across multiple programs. Revenue recognized for the third quarter and nine months ended April 2, 2021 that was included in the contract liability balance a t July 3, 2020 was $2,133 and $15,499, respectively. Revenue recognized for the third quarter and nine months ended March 27, 2020 that was included in the contract liability balance at June 30, 2019 was $1,564 and $9,838, respectively. R EMAINING P ERFORMANCE O BLIGATIONS The Company includes in its computation of remaining performance obligations customer orders for which it has accepted signed sales orders. The definition of remaining performance obligations excludes contracts with original expected durations of less than one year, as well as those contracts that provide the customer with the right to cancel or terminate the order with no substantial penalty, even if the Company’s historical experience indicates the likelihood of cancellation or termination is remote. As of April 2, 2021, the aggregate amount of the transaction price allocated to remaining performance obligations was $352,229. The Company expects to recognize approximately 70% of its remaining performance obligations as revenue in the next 12 months and the balance thereafter. W EIGHTED -A VERAGE S HARES Weighted-average shares were calculated as follows: Third Quarters Ended Nine Months Ended April 2, 2021 March 27, 2020 April 2, 2021 March 27, 2020 Basic weighted-average shares outstanding 55,146 54,604 55,033 54,514 Effect of dilutive equity instruments 380 523 401 557 Diluted weighted-average shares outstanding 55,526 55,127 55,434 55,071 Equity instruments to purchase 38 and 13 shares of common stock were not included in the calculation of diluted net earnings per share for the third quarter and nine months ended April 2, 2021, respectively, because the equity instruments were anti-dilutive. Equity instruments to purchase 3 and 136 shares of common stock were not included in the calculation of diluted net earnings per share for the third quarter and nine months ended March 27, 2020, respectively, because the equity instruments were anti-dilutive. R ECENTLY I SSUED A CCOUNTING P RONOUNCEMENTS In August 2018, the FASB issued ASU No. 2018-14, Compensation—Retirement Benefits—Defined Benefit Plans—General (Topic 715): Changes to the Disclosure Requirements for Defined Benefit Plans , an amendment of the FASB Accounting Standards Codification. The amendments in this ASU remove disclosures that no longer are considered cost-beneficial, clarify the specific requirements of disclosures, and add disclosure requirements identified as relevant. For public business entities, the standard is effective for fiscal years ending after December 15, 2020. The ASU requires retrospective adoption and permits early adoption for all entities. The Company does not expect this guidance to have a material impact to its consolidated financial statements or related disclosures. In December 2019, the FASB issued ASU No. 2019-12, Income Taxes (Topic 740): Simplifying the Accounting for Income Taxes, an amendment of the FASB Accounting Standards Codification. The amendments in this ASU simplify the accounting for income taxes by removing certain exceptions for intraperiod tax allocations and deferred tax liabilities for equity method investments and add guidance as to whether a step-up in tax basis of goodwill relates to a business combination or a separate transaction. This ASU is effective for fiscal years beginning after December 15, 2020, with early adoption permitted. The Company does not expect this guidance to have a material impact to its consolidated financial statements or related disclosures. In March 2021, the FASB issued ASU No. 2021-03, Intangibles—Goodwill and Other (Topic 350): Accounting Alternative for Evaluating Triggering Events, an amendment of the FASB Accounting Standards Codification. The amendments in this ASU allow companies to elect not to monitor for goodwill impairment triggering events during the reporting period and instead, to evaluate the facts and circumstances as of the end of the reporting period to determine whether it is more likely than not that goodwill is impaired. This aligns the triggering event evaluation date with the reporting date, whether that date is an interim or annual reporting date. This ASU is effective for fiscal years beginning after December 15, 2019, with early adoption permitted for both interim and annual financial statements that have not yet been issued or made available for issuance as of March 30, 2021. The Company does not expect this guidance to have a material impact to its consolidated financial statements or related disclosures. R ECENTLY A DOPTED A CCOUNTING P RONOUNCEMENTS Effective July 4, 2020, the Company adopted ASU No. 2016-13, Financial Instruments – Credit Losses (Topic 326): Measurement of Credit Losses on Financial Instruments , which broadens the information that an entity must consider in developing its expected credit loss estimate for assets measured either collectively or individually. This ASU requires an entity to record an allowance for credit losses for certain financial instruments and financial assets, including trade receivables, based on expected losses rather than incurred losses. The Company will rely on historical experience, current conditions, and reasonable and supportable forecasts that affect the collectability of the reported amount and will exercise judgment in determining the relevant information and estimation methods that are appropriate in measurement of the credit losses. This adoption did not have a material impact to the Company's consolidated financial statements or related disclosures. Effective July 4, 2020 the Company adopted ASU No. 2017-04, Intangibles—Goodwill and Other (Topic 350): Simplifying the Test for Goodwill Impairment . This ASU eliminates the requirement to measure the implied fair value of goodwill by assigning the fair value of a reporting unit to all assets and liabilities within that unit, the Step 2 test, from the goodwill impairment test. Instead, if the carrying amount of a reporting unit exceeds its fair value, an impairment loss is recognized in an amount equal to that excess, limited by the amount of goodwill in that reporting unit. This adoption did not have a material impact on the Company's consolidated financial statements or related disclosures. Effective July 4, 2020 the Company adopted ASU No. 2018-15, Intangibles—Goodwill and Other—Internal-Use Software (Subtopic 350-40) , an amendment of the FASB Accounting Standards Codification. The ASU provides guidance to determine whether to capitalize implementation costs of a cloud computing arrangement that is a service contract or expense as incurred. Costs of arrangements that do not include a software license should be accounted for as a service contract and expensed as incurred. This adoption did not have a material impact to the Company's consolidated financial statements or related disclosures. Effective October 3, 2020, the Company adopted SEC Final Rule Release No. 33-10786, Amendments to Financial Disclosures About Acquired and Disposed Businesses, which includes amendments to the SEC's rules and forms related to the disclosure of financial information regarding acquired or disposed businesses. The amendments are intended to improve the financial information about acquired or disposed businesses provided to investors, facilitate more timely access to capital, and reduce the complexity and costs of preparing disclosures. Among other changes, the amendments impact SEC rules relating to: the definition of “significant” subsidiaries, requirements to provide financial statements for “significant” acquisitions, and the formulation and usage of pro forma financial information. The final rule is applicable for fiscal years beginning after December 31, 2020, with early adoption permitted as long as all amendments are adopted in their entirety. The Company has early adopted this final rule in conjunction with our acquisition of Physical Optics Corporation ("POC") on December 30, 2020. This adoption did not have a material impact on the Company's consolidated financial statements or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Apr. 02, 2021</t>
        </is>
      </c>
    </row>
    <row r="3">
      <c r="A3" s="3" t="inlineStr">
        <is>
          <t>Business Combinations [Abstract]</t>
        </is>
      </c>
    </row>
    <row r="4">
      <c r="A4" s="4" t="inlineStr">
        <is>
          <t>Acquisitions</t>
        </is>
      </c>
      <c r="B4" s="4" t="inlineStr">
        <is>
          <t>Acquisitions P HYSICAL O PTICS C ORPORATION A CQUISITION On December 7, 2020, the Company signed a definitive agreement to acquire POC for a purchase price of $310,000, subject to net working capital and net debt adjustments. On December 30, 2020, the transaction closed and the Company acquired POC. Based in Torrance, California, POC more than doubles the Company's global avionics business and expands its collective footprint in the platform and mission management market. The Company funded the acquisition through a combination of cash on hand and the Company's existing revolving credit facility (the "Revolver"). As of January 1, 2021, the Company held $61,626 of Restricted cash and recorded a Deferred consideration liability for a purchase price payout to the employee shareholders of POC. This payout was made during the third quarter of fiscal 2021. The following table presents the net purchase price and the fair values of the assets and liabilities of POC on a preliminary basis: Amounts Consideration transferred Cash paid at closing $ 251,229 Cash paid post closing 61,626 Working capital and net debt adjustment (4,737) Less cash acquired (2,855) Net purchase price $ 305,263 Estimated fair value of tangible assets acquired and liabilities assumed Cash $ 2,855 Accounts receivable 24,966 Inventory 11,125 Fixed assets 23,236 Other current and non-current assets 14,968 Accounts payable (3,777) Accrued expenses (4,502) Other current and non-current liabilities (42,987) Estimated fair value of net tangible assets acquired 25,884 Estimated fair value of identifiable intangible assets 114,000 Estimated goodwill 168,234 Estimated fair value of net assets acquired 308,118 Less cash acquired (2,855) Net purchase price $ 305,263 The amounts above represent the preliminary fair value estimates as of April 2, 2021 and are subject to subsequent adjustment as the Company obtains additional information during the measurement period and finalizes its fair value estimates. The preliminary identifia ble intangible asset estimate includes customer relationships of $81,000 with a useful life of 11 years, completed technology of $25,000 with a useful life of 9 years and backlog of $8,000 with a useful life of one year. Any subsequent adjustments to these fair value estimates occurring during the measurement period will result in an adjustment to goodwill. The estimated goodwill of $168,234 largely reflects the potential synergies and expansion of the Company’s offerings across product lines and markets complementary to the Company’s existing products and markets and is not deductible for tax purposes. The goodwill from this acquisition is reported in the Mission reporting unit. The Company has not furnished pro forma information relating to POC because such information is not material to the Company’s financial results. The revenues and income before income taxes from POC included in the Company's consolidated results for the third quarter ended April 2, 2021, were $38,492 and $1,065, respectively. The revenues and income before income taxes from POC included in the Company's consolidated results for the nine months ending April 2, 2021 were $38,709 and $782, respectively. A MERICAN P ANEL C ORPORATION A CQUISITION On September 23, 2019, the Company acquired American Panel Corporation (“APC”). Based in Alpharetta, Georgia, APC is a leading innovator in large area display technology for the aerospace and defense market. APC's capabilities are deployed on a wide range of next-generation platforms. The Company acquired APC for an all cash purchase price of $100,000, prior to net working capital and net debt adjustments. The Company funded the acquisition with cash on hand. The following table presents the net purchase price and the fair values of the assets and liabilities of APC: Amounts Consideration transferred Cash paid at closing $ 100,826 Working capital and net debt adjustment (5,952) Liabilities assumed 2,454 Less cash acquired (826) Net purchase price $ 96,502 Fair value of tangible assets acquired and liabilities assumed Cash $ 826 Accounts receivable 3,726 Inventory 11,233 Fixed assets 690 Other current and non-current assets 3,494 Accounts payable (1,554) Accrued expenses (1,457) Other current and non-current liabilities (5,852) Fair value of net tangible assets acquired 11,106 Fair value of identifiable intangible assets 33,200 Goodwill 53,022 Fair value of net assets acquired 97,328 Less cash acquired (826) Net purchase price $ 96,502 On September 23, 2020, the measurement period for APC expired. The identifiable intangible assets include customer relationships of $20,600 with a useful life of 11 years, completed technology of $10,400 with a useful life of 11 years and backlog of $2,200 with a useful life of two years. The goodwill of $53,022 largely reflects the potential synergies and expansion of the Company's offerings across product lines and markets complementary to the Company's existing products and markets. The goodwill from this acquisition is reported under the Mission reporting unit. Since APC was a qualified subchapter S subsidiary, the acquisition is treated as an asset purchase for tax purposes. The Company has estimated the tax value of the intangible assets from this transaction and is amortizing the amount o ver 15 years fo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1T15:28:51Z</dcterms:created>
  <dcterms:modified xmlns:dcterms="http://purl.org/dc/terms/" xmlns:xsi="http://www.w3.org/2001/XMLSchema-instance" xsi:type="dcterms:W3CDTF">2021-05-11T15:28:51Z</dcterms:modified>
</cp:coreProperties>
</file>